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Other Intangibles" sheetId="10" state="visible" r:id="rId10"/>
    <sheet xmlns:r="http://schemas.openxmlformats.org/officeDocument/2006/relationships" name="Financing" sheetId="11" state="visible" r:id="rId11"/>
    <sheet xmlns:r="http://schemas.openxmlformats.org/officeDocument/2006/relationships" name="Leasing" sheetId="12" state="visible" r:id="rId12"/>
    <sheet xmlns:r="http://schemas.openxmlformats.org/officeDocument/2006/relationships" name="Warranties" sheetId="13" state="visible" r:id="rId13"/>
    <sheet xmlns:r="http://schemas.openxmlformats.org/officeDocument/2006/relationships" name="Share Repurchase Program" sheetId="14" state="visible" r:id="rId14"/>
    <sheet xmlns:r="http://schemas.openxmlformats.org/officeDocument/2006/relationships" name="Revenue" sheetId="15" state="visible" r:id="rId15"/>
    <sheet xmlns:r="http://schemas.openxmlformats.org/officeDocument/2006/relationships" name="Share-Based Compensation and Be" sheetId="16" state="visible" r:id="rId16"/>
    <sheet xmlns:r="http://schemas.openxmlformats.org/officeDocument/2006/relationships" name="Commitments" sheetId="17" state="visible" r:id="rId17"/>
    <sheet xmlns:r="http://schemas.openxmlformats.org/officeDocument/2006/relationships" name="Related Part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Quarterly Results (Unaudited)"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s " sheetId="27" state="visible" r:id="rId27"/>
    <sheet xmlns:r="http://schemas.openxmlformats.org/officeDocument/2006/relationships" name="Financing (Tables)" sheetId="28" state="visible" r:id="rId28"/>
    <sheet xmlns:r="http://schemas.openxmlformats.org/officeDocument/2006/relationships" name="Leasing (Tables)" sheetId="29" state="visible" r:id="rId29"/>
    <sheet xmlns:r="http://schemas.openxmlformats.org/officeDocument/2006/relationships" name="Warranties (Tables)" sheetId="30" state="visible" r:id="rId30"/>
    <sheet xmlns:r="http://schemas.openxmlformats.org/officeDocument/2006/relationships" name="Share Repurchase Program (Table" sheetId="31" state="visible" r:id="rId31"/>
    <sheet xmlns:r="http://schemas.openxmlformats.org/officeDocument/2006/relationships" name="Revenue (Tables)" sheetId="32" state="visible" r:id="rId32"/>
    <sheet xmlns:r="http://schemas.openxmlformats.org/officeDocument/2006/relationships" name="Share-Based Compensation and 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Quarterly Results (Unaudited) (" sheetId="36" state="visible" r:id="rId36"/>
    <sheet xmlns:r="http://schemas.openxmlformats.org/officeDocument/2006/relationships" name="Schedule II - Valuation and Q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Narrat" sheetId="40" state="visible" r:id="rId40"/>
    <sheet xmlns:r="http://schemas.openxmlformats.org/officeDocument/2006/relationships" name="Fair Value Measurements (Fair V" sheetId="41" state="visible" r:id="rId41"/>
    <sheet xmlns:r="http://schemas.openxmlformats.org/officeDocument/2006/relationships" name="Fair Value Measurements (Fair_2" sheetId="42" state="visible" r:id="rId42"/>
    <sheet xmlns:r="http://schemas.openxmlformats.org/officeDocument/2006/relationships" name="Property and Equipment (Narrati" sheetId="43" state="visible" r:id="rId43"/>
    <sheet xmlns:r="http://schemas.openxmlformats.org/officeDocument/2006/relationships" name="Property and Equipment (Propert"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Financing (Unsecured Revolving " sheetId="49" state="visible" r:id="rId49"/>
    <sheet xmlns:r="http://schemas.openxmlformats.org/officeDocument/2006/relationships" name="Financing (Senior Notes) (Narra" sheetId="50" state="visible" r:id="rId50"/>
    <sheet xmlns:r="http://schemas.openxmlformats.org/officeDocument/2006/relationships" name="Financing (Outstanding Financin" sheetId="51" state="visible" r:id="rId51"/>
    <sheet xmlns:r="http://schemas.openxmlformats.org/officeDocument/2006/relationships" name="Financing Financing (Principal " sheetId="52" state="visible" r:id="rId52"/>
    <sheet xmlns:r="http://schemas.openxmlformats.org/officeDocument/2006/relationships" name="Leasing (Narrative) (Details)" sheetId="53" state="visible" r:id="rId53"/>
    <sheet xmlns:r="http://schemas.openxmlformats.org/officeDocument/2006/relationships" name="Leasing (Future Minimum Lease P" sheetId="54" state="visible" r:id="rId54"/>
    <sheet xmlns:r="http://schemas.openxmlformats.org/officeDocument/2006/relationships" name="Leasing (Net Rent Expense) (Det" sheetId="55" state="visible" r:id="rId55"/>
    <sheet xmlns:r="http://schemas.openxmlformats.org/officeDocument/2006/relationships" name="Warranties (Product Warranty Li" sheetId="56" state="visible" r:id="rId56"/>
    <sheet xmlns:r="http://schemas.openxmlformats.org/officeDocument/2006/relationships" name="Share Repurchase Program (Narra" sheetId="57" state="visible" r:id="rId57"/>
    <sheet xmlns:r="http://schemas.openxmlformats.org/officeDocument/2006/relationships" name="Share Repurchase Program (Sched" sheetId="58" state="visible" r:id="rId58"/>
    <sheet xmlns:r="http://schemas.openxmlformats.org/officeDocument/2006/relationships" name="Revenue (Narrative) (Details)" sheetId="59" state="visible" r:id="rId59"/>
    <sheet xmlns:r="http://schemas.openxmlformats.org/officeDocument/2006/relationships" name="Revenue (Disaggregation of Reve" sheetId="60" state="visible" r:id="rId60"/>
    <sheet xmlns:r="http://schemas.openxmlformats.org/officeDocument/2006/relationships" name="Share-Based Compensation and _3" sheetId="61" state="visible" r:id="rId61"/>
    <sheet xmlns:r="http://schemas.openxmlformats.org/officeDocument/2006/relationships" name="Share-Based Compensation and _4" sheetId="62" state="visible" r:id="rId62"/>
    <sheet xmlns:r="http://schemas.openxmlformats.org/officeDocument/2006/relationships" name="Share-Based Compensation and _5" sheetId="63" state="visible" r:id="rId63"/>
    <sheet xmlns:r="http://schemas.openxmlformats.org/officeDocument/2006/relationships" name="Share-Based Compensation and _6" sheetId="64" state="visible" r:id="rId64"/>
    <sheet xmlns:r="http://schemas.openxmlformats.org/officeDocument/2006/relationships" name="Share-Based Compensation and _7" sheetId="65" state="visible" r:id="rId65"/>
    <sheet xmlns:r="http://schemas.openxmlformats.org/officeDocument/2006/relationships" name="Share-Based Compensation and _8" sheetId="66" state="visible" r:id="rId66"/>
    <sheet xmlns:r="http://schemas.openxmlformats.org/officeDocument/2006/relationships" name="Share-Based Compensation and _9" sheetId="67" state="visible" r:id="rId67"/>
    <sheet xmlns:r="http://schemas.openxmlformats.org/officeDocument/2006/relationships" name="Share-Based Compensation and_10" sheetId="68" state="visible" r:id="rId68"/>
    <sheet xmlns:r="http://schemas.openxmlformats.org/officeDocument/2006/relationships" name="Share-Based Compensation and_11" sheetId="69" state="visible" r:id="rId69"/>
    <sheet xmlns:r="http://schemas.openxmlformats.org/officeDocument/2006/relationships" name="Share-Based Compensation and_12" sheetId="70" state="visible" r:id="rId70"/>
    <sheet xmlns:r="http://schemas.openxmlformats.org/officeDocument/2006/relationships" name="Share-Based Compensation and_13" sheetId="71" state="visible" r:id="rId71"/>
    <sheet xmlns:r="http://schemas.openxmlformats.org/officeDocument/2006/relationships" name="Share-Based Compensation and_14" sheetId="72" state="visible" r:id="rId72"/>
    <sheet xmlns:r="http://schemas.openxmlformats.org/officeDocument/2006/relationships" name="Commitments (Commitments) (Narr" sheetId="73" state="visible" r:id="rId73"/>
    <sheet xmlns:r="http://schemas.openxmlformats.org/officeDocument/2006/relationships" name="Related Parties (Narrative) (De" sheetId="74" state="visible" r:id="rId74"/>
    <sheet xmlns:r="http://schemas.openxmlformats.org/officeDocument/2006/relationships" name="Income Taxes (Provision for Inc" sheetId="75" state="visible" r:id="rId75"/>
    <sheet xmlns:r="http://schemas.openxmlformats.org/officeDocument/2006/relationships" name="Income Taxes (Unrecognized Tax " sheetId="76" state="visible" r:id="rId76"/>
    <sheet xmlns:r="http://schemas.openxmlformats.org/officeDocument/2006/relationships" name="Income Taxes (Schedule of Compo" sheetId="77" state="visible" r:id="rId77"/>
    <sheet xmlns:r="http://schemas.openxmlformats.org/officeDocument/2006/relationships" name="Income Taxes (Schedule of Com_2" sheetId="78" state="visible" r:id="rId78"/>
    <sheet xmlns:r="http://schemas.openxmlformats.org/officeDocument/2006/relationships" name="Income Taxes (Reconciliation of" sheetId="79" state="visible" r:id="rId79"/>
    <sheet xmlns:r="http://schemas.openxmlformats.org/officeDocument/2006/relationships" name="Income Taxes (Summary of Change" sheetId="80" state="visible" r:id="rId80"/>
    <sheet xmlns:r="http://schemas.openxmlformats.org/officeDocument/2006/relationships" name="Earnings Per Share (Narrative) " sheetId="81" state="visible" r:id="rId81"/>
    <sheet xmlns:r="http://schemas.openxmlformats.org/officeDocument/2006/relationships" name="Earnings Per Share (Computation" sheetId="82" state="visible" r:id="rId82"/>
    <sheet xmlns:r="http://schemas.openxmlformats.org/officeDocument/2006/relationships" name="Quarterly Results (unaudited)_2" sheetId="83" state="visible" r:id="rId83"/>
    <sheet xmlns:r="http://schemas.openxmlformats.org/officeDocument/2006/relationships" name="Schedule II - Valuation and Q_3" sheetId="84" state="visible" r:id="rId84"/>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8</t>
  </si>
  <si>
    <t>Feb. 18, 2019</t>
  </si>
  <si>
    <t>Jun. 30, 2018</t>
  </si>
  <si>
    <t>Document and Entity Information</t>
  </si>
  <si>
    <t>Document type</t>
  </si>
  <si>
    <t>10-K</t>
  </si>
  <si>
    <t>Amendment flag</t>
  </si>
  <si>
    <t>false</t>
  </si>
  <si>
    <t>Document period end date</t>
  </si>
  <si>
    <t>Dec. 31,
		2018</t>
  </si>
  <si>
    <t>Document fiscal year focus</t>
  </si>
  <si>
    <t>Current fiscal year end date</t>
  </si>
  <si>
    <t>--12-31</t>
  </si>
  <si>
    <t>Document fiscal period focus</t>
  </si>
  <si>
    <t>FY</t>
  </si>
  <si>
    <t>Entity registrant name</t>
  </si>
  <si>
    <t>O REILLY AUTOMOTIVE INC</t>
  </si>
  <si>
    <t>Trading symbol</t>
  </si>
  <si>
    <t>orly</t>
  </si>
  <si>
    <t>Entity central index key</t>
  </si>
  <si>
    <t>Entity well-known seasoned issuer</t>
  </si>
  <si>
    <t>Yes</t>
  </si>
  <si>
    <t>Entity voluntary filers</t>
  </si>
  <si>
    <t>No</t>
  </si>
  <si>
    <t>Entity shell company</t>
  </si>
  <si>
    <t>Entity current reporting status</t>
  </si>
  <si>
    <t>Entity filer category</t>
  </si>
  <si>
    <t>Large Accelerated Filer</t>
  </si>
  <si>
    <t>Entity small business</t>
  </si>
  <si>
    <t>Entity emerging growth company</t>
  </si>
  <si>
    <t>Entity common stock, shares outstanding</t>
  </si>
  <si>
    <t>Entity public float</t>
  </si>
  <si>
    <t>Consolidated Balance Sheets - USD ($) $ in Thousands</t>
  </si>
  <si>
    <t>Dec. 31, 2017</t>
  </si>
  <si>
    <t>Assets</t>
  </si>
  <si>
    <t>Cash and cash equivalents</t>
  </si>
  <si>
    <t>Accounts receivable, less allowance for doubtful accounts $13,238 in 2018 and $12,717 in 2017</t>
  </si>
  <si>
    <t>Amounts receivable from suppliers</t>
  </si>
  <si>
    <t>Inventory</t>
  </si>
  <si>
    <t>Other current assets</t>
  </si>
  <si>
    <t>Total current assets</t>
  </si>
  <si>
    <t>Property and equipment, at cost</t>
  </si>
  <si>
    <t>Less: accumulated depreciation and amortization</t>
  </si>
  <si>
    <t>Net property and equipment</t>
  </si>
  <si>
    <t>Goodwill</t>
  </si>
  <si>
    <t>Other assets, net</t>
  </si>
  <si>
    <t>Total assets</t>
  </si>
  <si>
    <t>Liabilities and shareholders' equity</t>
  </si>
  <si>
    <t>Accounts payable</t>
  </si>
  <si>
    <t>Self-insurance reserves</t>
  </si>
  <si>
    <t>Accrued payroll</t>
  </si>
  <si>
    <t>Accrued benefits and withholdings</t>
  </si>
  <si>
    <t>Income taxes payable</t>
  </si>
  <si>
    <t>Other current liabilities</t>
  </si>
  <si>
    <t>Total current liabilities</t>
  </si>
  <si>
    <t>Long-term debt</t>
  </si>
  <si>
    <t>Deferred income taxes</t>
  </si>
  <si>
    <t>Other liabilities</t>
  </si>
  <si>
    <t>Shareholders' equity:</t>
  </si>
  <si>
    <t>Preferred stock, $0.01 par value: Authorized shares - 5,000,000, Issued and outstanding shares - none</t>
  </si>
  <si>
    <t>Common stock, $0.01 par value: Authorized shares - 245,000,000, Issued and outstanding shares - 79,043,919 as of December 31, 2018, and 84,302,187 as of December 31, 2017</t>
  </si>
  <si>
    <t>Additional paid-in capital</t>
  </si>
  <si>
    <t>Retained (deficit) earning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6</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solidated Statements of Shareholders' Equity - USD ($) $ in Thousands</t>
  </si>
  <si>
    <t>Total</t>
  </si>
  <si>
    <t>Common stock [Member]</t>
  </si>
  <si>
    <t>Additional paid-in capital [Member]</t>
  </si>
  <si>
    <t>Retained earnings (deficit) [Member]</t>
  </si>
  <si>
    <t>Balance at Dec. 31, 2015</t>
  </si>
  <si>
    <t>Balance (in shares) at Dec. 31, 2015</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Excess tax benefit from share-based compensation</t>
  </si>
  <si>
    <t>Share based compensation</t>
  </si>
  <si>
    <t>Share repurchases, including fees</t>
  </si>
  <si>
    <t>Share repurchases, shares</t>
  </si>
  <si>
    <t>Balance at Dec. 31, 2016</t>
  </si>
  <si>
    <t>Balance (in shares) at Dec. 31, 2016</t>
  </si>
  <si>
    <t>Cumulative effective adjustment from adoption of ASU 2016-09 | Adoption of ASU 2016-09 [Member]</t>
  </si>
  <si>
    <t>Balance at Dec. 31, 2017</t>
  </si>
  <si>
    <t>Balance (in shares) at Dec. 31, 2017</t>
  </si>
  <si>
    <t>Balance at Dec. 31, 2018</t>
  </si>
  <si>
    <t>Balance (in shares) at Dec. 31, 2018</t>
  </si>
  <si>
    <t>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Payments received on notes receivable</t>
  </si>
  <si>
    <t>Net cash used in investing activities</t>
  </si>
  <si>
    <t>Financing activities:</t>
  </si>
  <si>
    <t>Proceeds from borrowings on revolving credit facility</t>
  </si>
  <si>
    <t>Payments on revolving credit facility</t>
  </si>
  <si>
    <t>Proceeds from the issuance of long-term debt</t>
  </si>
  <si>
    <t>Payment of debt issuance costs</t>
  </si>
  <si>
    <t>Repurchases of common stock</t>
  </si>
  <si>
    <t>Net proceeds from issuance of common stock</t>
  </si>
  <si>
    <t>Net cash used in financing activities</t>
  </si>
  <si>
    <t>Net (decrease) increase in cash and cash equivalents</t>
  </si>
  <si>
    <t>Cash and cash equivalents at beginning of the year</t>
  </si>
  <si>
    <t>Cash and cash equivalents at end of the year</t>
  </si>
  <si>
    <t>Supplemental disclosures of cash flow information:</t>
  </si>
  <si>
    <t>Income taxes paid</t>
  </si>
  <si>
    <t>Interest paid, net of capitalized interest</t>
  </si>
  <si>
    <t>Summary of Significant Accounting Policies</t>
  </si>
  <si>
    <t>Policy Text Block [Abstract]</t>
  </si>
  <si>
    <t>Summary of significant accounting policies</t>
  </si>
  <si>
    <t>NOTE 1 – SUMMARY OF SIGNIFICANT ACCOUNTING POLICIES 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8 , the Company owned and operated 5,219 stores in 47 states, servicing both do-it-yourself (“DIY”) and the professional service provider customers. After the close of business on December 31, 2018, the Company acquired substantially all of the non-real estate assets of Bennett Auto Supply, Inc. and its affiliates, including 33 stores that were not included in the 2018 store count and were not operated by the Company in 2018. The Company’s robust distribution system provides stores with same-day or overnight access to an extensive inventory of hard-to-find items not typically stocked in the stores of other auto parts retailers. 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 Principles of consolidation: The consolidated financial statements include the accounts of the Company and its wholly-owned subsidiaries. All inter-company balances and transactions have been eliminated in consolidation. Use of estimates: The preparation of the consolidated financial statements, in conformity with United States generally accepted accounting principles (“GAAP”), requires management to make estimates and assumptions that affect the amounts reported in the consolidated financial statements and accompanying notes. Actual results could materially differ from those estimates. Cash equivalents: Cash equivalents include investments with maturities of 90 days or less on the date of purchase. 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1.1 million and $0.9 million as of December 31, 2018 and 2017 , respectively.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 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mounts receivable from suppliers and the Company did not record a reserve for uncollectable amounts from suppliers in the consolidated financial statements as of December 31, 2018 or 2017 . 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 The replacement cost of inventory was $3.20 billion and $3.01 billion as of December 31, 2018 and 2017 , respectively. LIFO costs exceeded replacement costs by $107.3 million and $157.3 million at December 31, 2018 and 2017 , respectively. 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See Note 2 for further information concerning the Company’s financial and non-financial assets and liabilities measured at fair value on a recurring and non-recurring basis. 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3 for further information concerning the Company’s property and equipment. Goodwill and other intangibles: The accompanying Consolidated Balance Sheets at December 31, 2018 and 2017 , include goodwill and other intangible assets recorded as the result of acquisitions. The Company reviews goodwill for impairment annually during the fourth quarter, or when events or changes in circumstances indicate the carrying value of these assets might exceed their current fair values. During 2018 and 2017 , the goodwill impairment test included a quantitative assessment, which compared the fair value of the reporting unit to its carrying amount, including goodwill. The Company operates as a single reporting unit, and the Company determined that its fair value exceeded its carrying value, including goodwill, as of December 31, 2018 and 2017 ; as such, no goodwill impairment adjustment was required as of December 31, 2018 and 2017 . Finite-lived intangibles are carried at cost and amortization is calculated using the straight-line method, generally over the estimated useful lives of the intangibles. See Note 4 for further information concerning the Company’s goodwill and other intangibles. 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The Company recorded a charge of $11.4 million related to its long-lived assets during the year ended December 31, 2018 , primarily due to the disposal of a software project that was no longer expected to provide a long-term benefit. 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8 and 2017 . See Note 2 for further information concerning the fair value measurements of the Company’s marketable securities. See Note 10 for further information concerning the Company’s benefit plans.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 The following table identifies the components of the Company’s self-insurance reserves as of December 31, 2018 and 2017 (in thousands): December 31, 2018 2017 Self-insurance reserves (undiscounted) $ 157,538 $ 147,664 Self-insurance reserves (discounted) 146,718 137,970 The current portion of the Company’s discounted self-insurance reserves totaled $77.0 million and $71.7 million as of December 31, 2018 and 2017 , respectively, which was included in “Self-insurance reserves” on the accompanying Consolidate Balance Sheets as of December 31, 2018 and 2017 . The remainder was included in “Other liabilities” on the accompanying Consolidated Balance Sheets as of December 31, 2018 and 2017 . 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7 for further information concerning the Company’s aggregate product warranty liabilities. 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8 for further information concerning the Company’s share repurchase program. 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See the new recent accounting pronouncements section for information regarding the adoption implementation of Accounting Standard Update No. 2014-09, “Revenue from Contracts with Customers (Topic 606).” Over-the-counter retail sales to do-it-yourself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9 for further information concerning the Company’s revenue. Cost of goods sold and selling, general and administrative expenses: The following table illustrates the primary costs classified in each major expense category: Cost of goods sold, including warehouse and distribution expenses Selling, general and administrative expenses Total cost of merchandise sold, including: Payroll and benefit costs for store and corporate Team Members Freight expenses associated with acquiring merchandise and with moving merchandise inventories from the Company’s distribution centers to the stores Occupancy costs of store and corporate facilities Defective merchandise and warranty costs Depreciation and amortization related to store and corporate assets Supplier allowances and incentives, including: Vehicle expenses for store delivery services Allowances that are not reimbursements for specific, incremental and identifiable costs Self-insurance costs Cash discounts on payments to suppliers Closed store expenses Costs associated with the Company’s supply chain, including: Other administrative costs, including: Payroll and benefit costs Accounting, legal and other professional services Warehouse occupancy costs Bad debt, banking and credit card fees Transportation costs Supplies Depreciation Travel Inventory shrinkage Advertising costs Operating leases: The Company recognizes rent expense on a straight-line basis over the lease terms of its stores, DCs and corporate offices. Generally, the lease term for stores and corporate offic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 See Note 6 for further information concerning the Company’s operating leases. 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total $81.4 million , $83.7 million and $83.0 million for the years ended December 31, 2018 , 2017 and 2016 , respectively, which were included in “Selling, general and administrative expenses” on the accompanying Consolidated Statements of Income. Share-based compensation and benefit plans: The Company sponsors employee share-based benefit plans and employee and director share-based compensation plans. The Company recognizes compensation expense over the requisite service period for its share-based plans based on the fair value of the awards on the date of the grant, award or issuance. Share-based plans include stock option awards issued under the Company’s employee incentive plans and director stock plan, stock issued through the Company’s employee stock purchase plan and restricted stock awarded to employees and directors through other compensation plans. See Note 10 for further information concerning the Company’s share-based compensation and plans. 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 Interest expense: The Company capitalizes interest costs as a component of construction in progress, based on the weighted-average interest rates incurred on its long-term borrowings. Total interest costs capitalized for the years ended December 31, 2018 , 2017 and 2016 , were $9.1 million , $8.5 million and $7.9 million , respectively, which were included in “Interest expense” on the accompanying Consolidated Statements of Income.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7.1 million and $15.9 million , net of accumulated amortization, as of December 31, 2018 and 2017 , respectively, of which $1.5 million and $2.0 million were included in “Other assets, net” as of December 31, 2018 and 2017 , respectively, with the remainder included in “Long-term debt” on the accompanying Consolidated Balance Sheets.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 Original issuance discounts, net of accretion, totaled $4.3 million and $3.7 million as of December 31, 2018 and 2017 , respectively. See Note 5 for further information concerning debt issuance costs and original issuance discounts associated with the Company’s issuances of long-term debt instruments. 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18 and 2017 , as it was considered more likely than not that deferred tax assets were realizable through a combination of future taxable income, the realization of deferred tax liabilities and tax planning strategies. The Company invests in certain tax credit funds that promote renewable energy. These investments generate a return primarily through the realization of federal tax credits and other tax benefits. The Company accounts for its renewable energy investments using the deferral method. Under this method, realized investment tax credits are recognized as a reduction of the renewable energy investments.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3 for further information concerning the Company’s income taxes. 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4 for further information concerning the Company’s common stock equivalents. New accounting pronouncements: In May of 2014, the Financial Accounting Standards Board (the “FASB”) issued Accounting Standard Update (“ASU”) No. 2014-09, “Revenue from Contracts with Customers (Topic 606),” now codified in the Accounting Standards Codification (“Topic 606”). Under Topic 606, an entity is required to follow a five-step process to determine the amount of revenue to recognize when promised goods or services are transferred to customers. Topic 606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The Company adopted this guidance using the modified retrospective transition method with its first quarter ended March 31, 2018. Results of the year ended December 31, 2018, were presented under Topic 606, while amounts in prior periods were not adjusted and continue to be reported under the accounting standard in effect for the prior periods. The adoption of Topic 606 did not have a material impact on the Company’s business process, internal controls, systems, consolidated financial condition, results of operations or cash flows; as such, a cumulative effective adjustment was not recorded to opening retained earnings.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established a task force, composed of multiple functional groups inside of the Company, which has substantially completed its objective of reviewing the critical components of the standard and implementing changes to systems and controls necessary to support the adoption of the new standard beginning with its first quarter ending March 31, 2019. The Company will adopt this guidance using the additional, optional transition method, the package of transitional practical expedients relating to the identification, classification and initial direct costs of leases commencing before the effective date of Topic 842, and the transitional practical expedient for the treatment of existing land easements; however, the Company will not elect the hindsight transitional practical expedient. The Company will make an accounting policy election to not apply recognition requirements of the guidance to short-term leases. The adoption of the new guidance will have a material impact on the total assets and liabilities reported on the Company’s consolidated balance sheet, and the Company estimates net right-of-use assets and lease liabilities to be approximately $1.9 billion and $2.0 billion , respectively, as of January 1, 2019. The difference between these amounts is primarily due to the accrual for straight-line rent expense. These estimates are based on the Company’s current lease portfolio and changes to the lease portfolio, including the total number of leases, lease commencement and end dates and lease termination expectations, as well as changes in anticipated lease discount rates, could impact these estimates. The Company expects to make an adjustment to opening “Retained Deficit” on the Consolidated Balance Sheet of approximately $1.4 million related to the adoption of this new gui</t>
  </si>
  <si>
    <t>Fair Value Measurements</t>
  </si>
  <si>
    <t>Fair Value, Assets and Liabilities Measured on Recurring and Nonrecurring Basis [Abstract]</t>
  </si>
  <si>
    <t>Fair value measurements</t>
  </si>
  <si>
    <t>NOTE 2 – FAIR VALUE MEASUREMENTS Financial assets and liabilities measured at fair value on a recurring basis: The Company’s marketable securities were accounted for as trading securities and the carrying amount of its marketable securities were included in “Other assets, net” on the accompanying Consolidated Balance Sheets as of December 31, 2018 and 2017 . The Company recorded a decrease in fair value related to its marketable securities in the amount of $1.7 million for the year ended December 31, 2018 , and an increase in the amount of $3.6 million for the year ended December 31, 2017 , which were included in “Other income (expense)” on the accompanying Consolidated Statements of Income. The tables below identify the estimated fair value of the Company’s marketable securities, determined by reference to quoted market prices (Level 1), as of December 31, 2018 and 2017 (in thousands): December 31, 2018 Quoted Prices in Active Markets for Identical Instruments (Level 1) Significant Other Observable Inputs (Level 2) Significant Unobservable Inputs (Level 3) Total Marketable securities $ 25,493 $ — $ — $ 25,493 December 31, 2017 Quoted Prices in Active Markets for Identical Instruments Significant Other Observable Inputs Significant Unobservable Inputs Total Marketable securities $ 25,706 $ — $ — $ 25,706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18 and 2017 , the Company did not have any non-financial assets or liabilities that had been measured at fair value subsequent to initial recognition. Fair value of financial instruments: The carrying amounts of the Company’s senior notes and unsecured revolving credit facility borrowings are included in “Long-term debt” on the accompanying Consolidated Balance Sheets as of December 31, 2018 and 2017 . The table below identifies the estimated fair value of the Company’s senior notes, using the market approach. The fair values as of December 31, 2018 and 2017 , were determined by reference to quoted market prices of the same or similar instruments (Level 2) (in thousands): December 31, 2018 December 31, 2017 Carrying Amount Estimated Fair Value Carrying Amount Estimated Fair Value Senior Notes $ 3,130,122 $ 3,116,046 $ 2,632,390 $ 2,728,167 The carrying amount of the Company’s unsecured revolving credit facility approximates fair value, as borrowings under the facility bear variable interest at current market rates. See Note 5 for further information concerning the Company’s senior notes and unsecured revolving credit facility. The accompanying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t>
  </si>
  <si>
    <t>Property and Equipment</t>
  </si>
  <si>
    <t>Property, Plant and Equipment [Abstract]</t>
  </si>
  <si>
    <t>Property and equipment</t>
  </si>
  <si>
    <t>NOTE 3 – PROPERTY AND EQUIPMENT The following table identifies the types and balances of property and equipment included in “Property and equipment, at cost” on the accompanying Consolidated Balance Sheets as of December 31, 2018 and 2017 , and includes the estimated useful lives for its types of property and equipment (in thousands, except original useful lives): Original Useful Lives December 31, 2018 December 31, 2017 Land $ 745,050 $ 695,669 Buildings and building improvements 15 – 39 years 2,147,969 1,968,079 Leasehold improvements 3 – 25 years 686,058 626,714 Furniture, fixtures and equipment 3 – 20 years 1,350,808 1,250,690 Vehicles 5 – 10 years 424,421 392,130 Construction in progress 291,246 257,853 Total property and equipment 5,645,552 5,191,135 Less: accumulated depreciation and amortization 2,058,550 1,847,329 Net property and equipment $ 3,587,002 $ 3,343,806 The Company recorded depreciation and amortization expense related to property and equipment in the amounts of $246.0 million , $232.7 million and $217.0 million for the years ended December 31, 2018 , 2017 and 2016 , respectively, which were primarily included in “Selling, general and administrative expenses” on the accompanying Consolidated Statements of Income. The Company recorded a charge of $11.4 million related to property and equipment for the year ended December 31, 2018, primarily due to the disposal of a software project that was no longer expected to provide a long-term benefit, which was included in “Selling, general and administrative expenses” on the accompanying Consolidated Statements of Income.</t>
  </si>
  <si>
    <t>Goodwill and Other Intangibles</t>
  </si>
  <si>
    <t>Goodwill and Intangible Assets Disclosure [Abstract]</t>
  </si>
  <si>
    <t>Goodwill and other intangibles</t>
  </si>
  <si>
    <t>NOTE 4 – GOODWILL AND OTHER INTANGIBLES Goodwill: Goodwill is reviewed for impairment annually during the fourth quarter, or more frequently if events or changes in business conditions indicate that impairment may exist. Goodwill is not amortizable for financial statement purposes. The Company did not record any goodwill impairment during the years ended December 31, 2018 or 2017 . The carrying amount of the Company’s goodwill was included in “Goodwill” on the accompanying Consolidate Balance Sheets as of December 31, 2018 and 2017 . During the year ended December 31, 2018 and 2017 , the Company recorded an increase in goodwill of $18.2 million and $3.7 million , respectively, resulting from small acquisitions. The following table identifies the changes in goodwill for the years ended December 31, 2018 and 2017 (in thousands): 2018 2017 Goodwill, balance at January 1, $ 789,058 $ 785,399 Change in goodwill 18,202 3,659 Goodwill, balance at December 31, $ 807,260 $ 789,058 As of December 31, 2018 and 2017 , other than goodwill, the Company did not have any indefinite-lived intangible assets. Intangibles other than goodwill: The following table identifies the components of the Company’s amortizable intangibles as of December 31, 2018 and 2017 (in thousands): Cost of Amortizable Accumulated Amortization (Expense) Benefit Net Amortizable Intangibles December 31, December 31, December 31, December 31, December 31, December 31, Amortizable intangible assets: Favorable leases $ 18,930 $ 22,500 $ (12,564 ) $ (14,495 ) $ 6,366 $ 8,005 Non-compete agreements 2,757 1,851 (679 ) (464 ) 2,078 1,387 Total amortizable intangible assets $ 21,687 $ 24,351 $ (13,243 ) $ (14,959 ) $ 8,444 $ 9,392 Unfavorable leases $ 10,180 $ 14,470 $ 8,486 $ 11,853 $ 1,694 $ 2,617 During the years ended December 31, 2018 and 2017 , the Company recorded non-compete agreement assets in conjunction with small acquisitions in the amounts of $0.9 million and $0.2 million , respectively. The Company recorded favorable lease assets in conjunction with a previous acquisition; these favorable lease assets represent the values of operating leases acquired with favorable terms. These favorable leases had an estimated weighted-average remaining useful life of approximately 8.4 years as of December 31, 2018 . For the years ended December 31, 2018 , 2017 and 2016 , the Company recorded amortization expense of $1.4 million , $1.6 million and $2.1 million , respectively, related to its amortizable intangible assets, which were included in “Other assets, net” on the accompanying Consolidated Balance Sheets as of December 31, 2018 and 2017 . The Company recorded unfavorable lease liabilities in conjunction with a previous acquisition; these unfavorable lease liabilities represent the values of operating leases acquired with unfavorable terms. These unfavorable leases had an estimated weighted-average remaining useful life of approximately 2.7 years as of December 31, 2018 . For the years ended December 31, 2018 , 2017 and 2016 , the Company recognized an amortized benefit of $0.9 million , $1.5 million and $2.1 million , respectively, related to these unfavorable operating leases, which were included in “Other liabilities” on the accompanying Consolidated Balance Sheets as of December 31, 2018 and 2017 . The following table identifies the estimated amortization expense and benefit of the Company’s intangibles for each of the next five years as of December 31, 2018 (in thousands): December 31, 2018 Amortization Expense Amortization Benefit Total Amortization Expense 2019 $ (1,483 ) $ 713 $ (770 ) 2020 (1,306 ) 541 (765 ) 2021 (1,078 ) 389 (689 ) 2022 (961 ) 51 (910 ) 2023 (787 ) — (787 ) Total $ (5,615 ) $ 1,694 $ (3,921 )</t>
  </si>
  <si>
    <t>Financing</t>
  </si>
  <si>
    <t>Debt Disclosure [Abstract]</t>
  </si>
  <si>
    <t>NOTE 5 – FINANCING The following table identifies the amounts of the Company’s financing facilities, which were included in “Long-term debt” on the accompanying Consolidated Balance Sheets as of December 31, 2018 and 2017 (in thousands): December 31, 2018 2017 Revolving Credit Facility, weighted-average variable interest rate of 4.560% $ 287,000 $ 346,000 $500 million, 4.875% Senior Notes due 2021 (1) , effective interest rate of 4.952% 498,371 497,565 $300 million, 4.625% Senior Notes due 2021 (2) , effective interest rate of 4.645% 299,244 298,961 $300 million, 3.800% Senior Notes due 2022 (3) , effective interest rate of 3.845% 298,574 298,214 $300 million, 3.850% Senior Notes due 2023 (4) , effective interest rate of 3.851% 298,821 298,583 $500 million, 3.550% Senior Notes due 2026 (5) , effective interest rate of 3.570% 496,240 495,792 $750 million, 3.600% Senior Notes due 2027 (6) , effective interest rate of 3.619% 743,868 743,275 $500 million, 4.350% Senior Notes due 2028 (7) , effective interest rate of 4.383% 495,004 — Long-term debt $ 3,417,122 $ 2,978,390 (1) Net of unamortized discount of $0.7 million and $1.1 million as of December 31, 2018 and 2017 , respectively, and debt issuance costs of $0.9 million and $1.4 million as of December 31, 2018 and 2017 , respectively. (2) Net of unamortized discount of $0.1 million and $0.2 million as of December 31, 2018 and 2017 , respectively, and debt issuance costs of $0.6 million and $0.8 million as of December 31, 2018 and 2017 , respectively. (3) Net of unamortized discount of $0.5 million and $0.6 million as of December 31, 2018 and 2017 , respectively, and debt issuance costs of $1.0 million and $1.2 million as of December 31, 2018 and 2017 , respectively. (4) Net of unamortized discount of less than $0.1 million as of December 31, 2018 and 2017 , and debt issuance costs of $1.2 million and $1.4 million as of December 31, 2018 and 2017 , respectively. (5) Net of unamortized discount of $0.6 million and $0.7 million as of December 31, 2018 and 2017 , respectively, and debt issuance costs of $3.1 million and $3.5 million as of December 31, 2018 and 2017 , respectively. (6) Net of unamortized discount of $1.1 million and $1.2 million as of December 31, 2018 and 2017 , respectively, and debt issuance costs of $5.1 million and $5.6 million as of December 31, 2018 and 2017 , respectively. (7) Net of unamortized discount of $1.3 million as of December 31, 2018 , and debt issuance costs of $3.7 million as of December 31, 2018 . The following table identifies the principal maturities of the Company’s financing facilities as of December 31, 2018 (in thousands): Scheduled Maturities 2019 $ — 2020 — 2021 800,000 2022 587,000 2023 300,000 Thereafter 1,750,000 Total $ 3,437,000 Unsecured revolving credit facility: 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As of December 31, 2018 and 2017 , the Company had outstanding letters of credit, primarily to support obligations related to workers’ compensation, general liability and other insurance policies, in the amounts of $35.1 million and $36.8 million , respectively, reducing the aggregate availability under the Revolving Credit Facility by those amounts.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December 31, 2018 , based upon the Company’s current credit ratings, its margin for Alternate Base Rate loans was 0.000% , its margin for Eurodollar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December 31, 2018, the Company remained in compliance with all covenants under the Credit Agreement. Senior notes: On May 17, 2018 , the Company issued $500 million aggregate principal amount of unsecured 4.350% Senior Notes due 2028 (“4.350% Senior Notes due 2028”) at a price to the public of 99.732% of their face value with UMB Bank, N.A. (“UMB”) as trustee. Interest on the 4.350% Senior Notes due 2028 is payable on June 1 and December 1 of each year, which began on December 1, 2018, and is computed on the basis of a 360 -day year. The Company has issued a cumulative $3.2 billion aggregate principal amount of unsecured senior notes, which are due between 2021 and 2028, with UMB as trustee. Interest on the senior notes, ranging from 3.550% to 4.875%, is payable semi-annually and is computed on the basis of a 360-day year. None of the Company’s subsidiaries is a guarantor under the senior notes. Each of the senior notes is subject to certain customary covenants, with which the Company complied as of December 31, 2018.</t>
  </si>
  <si>
    <t>Leasing</t>
  </si>
  <si>
    <t>Leases [Abstract]</t>
  </si>
  <si>
    <t>NOTE 6 – LEASING The following table identifies the future minimum lease payments under all of the Company’s operating leases for each of the next five years and in the aggregate as of December 31, 2018 (in thousands): December 31, 2018 Related Parties Non-Related Parties Total 2019 $ 4,682 $ 305,061 $ 309,743 2020 3,896 288,972 292,868 2021 3,429 260,794 264,223 2022 2,671 236,485 239,156 2023 2,448 206,003 208,451 Thereafter 3,515 1,111,088 1,114,603 Total $ 20,641 $ 2,408,403 $ 2,429,044 See Note 12 for further information concerning the Company’s related party operating leases. Operating lease commitments: 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 The future minimum lease payments under the Company’s operating leases, in the table above, do not include potential amounts for percentage rent or other operating lease related costs and have not been reduced by expected future minimum sublease income. Expected future minimum sublease income under non-cancelable subleases is approximately $15.6 million at December 31, 2018 . The following table summarizes the net rent expense amounts for the years ended December 31, 2018 , 2017 and 2016 , which were included in “Selling, general and administrative expenses” on the accompanying Consolidated Statements of Income (in thousands): For the Year Ended 2018 2017 2016 Minimum operating lease expense $ 305,613 $ 289,245 $ 273,559 Contingent rents 806 1,049 892 Other lease related occupancy costs 14,449 12,478 13,241 Total rent expense 320,868 302,772 287,692 Less: sublease income 3,585 4,158 4,439 Net rent expense $ 317,283 $ 298,614 $ 283,253</t>
  </si>
  <si>
    <t>Warranties</t>
  </si>
  <si>
    <t>Product Warranties Disclosures [Abstract]</t>
  </si>
  <si>
    <t>NOTE 7 – WARRANTIES The Company’s product warranty liabilities are included in “Other current liabilities” on the accompanying Consolidated Balance Sheets as of December 31, 2018 and 2017 . The following table identifies the changes in the Company’s aggregate product warranty liabilities for the years ended December 31, 2018 and 2017 (in thousands): 2018 2017 Warranty liabilities, balance at January 1, $ 44,398 $ 36,623 Warranty claims (89,557 ) (79,660 ) Warranty accruals 97,379 87,435 Warranty liabilities, balance at December 31, $ 52,220 $ 44,398</t>
  </si>
  <si>
    <t>Share Repurchase Program</t>
  </si>
  <si>
    <t>Proceeds from (Repurchase of) Equity [Abstract]</t>
  </si>
  <si>
    <t>Share repurchase program</t>
  </si>
  <si>
    <t>NOTE 8 – SHARE REPURCHASE PROGRAM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February 7, 2018 , and November 13, 2018 , the Company’s Board of Directors each time approved a resolution to increase the authorization amount under the share repurchase program by an additional $1.0 billion , resulting in a cumulative authorization amount of $11.8 billion . Each additional authorization is effective for a three -year period, beginning on its respective announcement date. The following table identifies shares of the Company’s common stock that have been repurchased as part of the Company’s publicly announced share repurchase program (in thousands, except per share data): For the Year Ended 2018 2017 Shares repurchased 6,061 9,301 Average price per share $ 282.80 $ 233.57 Total investment $ 1,713,953 $ 2,172,437 As of December 31, 2018 , the Company had $1.0 billion remaining under its share repurchase program. Subsequent to the end of the year and through February 27, 2019 , the Company repurchased an additional 0.8 million shares of its common stock under its share repurchase program, at an average price of $342.95 , for a total investment of $268.9 million . The Company has repurchased a total of 73.1 million shares of its common stock under its share repurchase program since the inception of the program in January of 2011 and through February 27, 2019 , at an average price of $150.73 , for a total aggregate investment of $11.0 billion .</t>
  </si>
  <si>
    <t>Revenue</t>
  </si>
  <si>
    <t>Revenue from Contract with Customer [Abstract]</t>
  </si>
  <si>
    <t>NOTE 9 – REVENUE The table below identifies the Company’s revenues disaggregated by major customer type for the years ended December 31, 2018 , 2017 and 2016 (in thousands): For the Year Ended 2018 2017 2016 Sales to do-it-yourself customers $ 5,351,035 $ 5,113,288 $ 4,911,826 Sales to professional service provider customers 4,035,898 3,724,220 3,540,116 Other sales and sales adjustments 149,495 140,218 141,154 Total sales $ 9,536,428 $ 8,977,726 $ 8,593,096 As of December 31, 2018 and 2017 , the Company had recorded a deferred revenue liability of $4.3 million and $4.7 million , respectively, related to its loyalty program, which were included in “Other liabilities” on the accompanying Consolidated Balance Sheets. During the years ended December 31, 2018 , 2017 and 2016 , the Company recognized $15.9 million , $17.6 million and $12.7 million , respectively, of deferred revenue related to its loyalty program, which were included in “Sales” on the accompanying Consolidated Statements of Income.</t>
  </si>
  <si>
    <t>Share-Based Compensation and Benefit Plans</t>
  </si>
  <si>
    <t>Disclosure of Compensation Related Costs, Share-based Payments [Abstract]</t>
  </si>
  <si>
    <t>Share-based compensation and benefit plans</t>
  </si>
  <si>
    <t>NOTE 10 – SHARE-BASED COMPENSATION AND BENEFIT PLANS 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and director stock plan and stock issued through the Company’s employee stock purchase plan. The table below identifies the shares that have been authorized for issuance and the shares available for future issuance under the Company plans, as of December 31, 2018 (in thousands): December 31, 2018 Plans Total Shares Authorized for Issuance under the Plans Shares Available for Future Issuance under the Plans Employee Incentive Plans 34,000 5,573 Director Stock Plan 1,000 263 Performance Incentive Plan 650 368 Employee Stock Purchase Plans 4,250 594 Profit Sharing and Savings Plan 4,200 349 Stock options: The Company’s employee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ten years and typically vest 25% per year, over four years. The Company records compensation expense for the grant date fair value of the option awards evenly over the vesting period or minimum required service period. The table below identifies the employee stock option activity under these plans during the year ended December 31, 2018 : Shares (in thousands) Weighted-Average Exercise Price Average Remaining Contractual Terms Aggregate Intrinsic Value (in thousands) Outstanding at December 31, 2017 2,364 $ 137.08 Granted 293 264.34 Exercised (763 ) 80.52 Forfeited or expired (34 ) 231.53 Outstanding at December 31, 2018 1,860 $ 178.57 5.9 Years $ 308,297 Vested or expected to vest at December 31, 2018 1,819 $ 176.78 5.8 Years $ 304,818 Exercisable at December 31, 2018 1,174 $ 133.24 4.4 Years $ 247,816 The Company’s director stock plan provides for the granting of stock options for the purchase of common stock of the Company to directors of the Company. Director stock options are granted at an exercise price that is equal to the closing market price of the Company’s common stock on the date of the grant. Director stock options granted under the plans expire after seven years and vest fully after six months. The Company records compensation expense for the grant date fair value of the option awards evenly over the vesting period or minimum required service period. As of December 31, 2018 and 2017 , there were no director stock options outstanding under this plan.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The table below identifies the weighted-average assumptions used for stock options awarded by the Company during the years ended December 31, 2018 , 2017 and 2016 : December 31, 2018 2017 2016 Risk free interest rate 2.63 % 1.98 % 1.44 % Expected life 5.9 Years 5.4 Years 5.5 Years Expected volatility 24.0 % 22.4 % 22.3 % Expected dividend yield — % — % — % Upon adoption of ASU 2016-09, during the three months ended March 31, 2017, the Company elected to change its accounting policy to account for forfeitures as they occur; this change resulted in the calculation for forfeitures for the year ended December 31, 2016, not being altered or restated. Prior to the year ended December 31, 2017, the Company’s forfeiture rate was the estimated percentage of options awarded that were expected to be forfeited or canceled prior to becoming fully vested, and the estimate was evaluated periodically and was based upon historical experience at the time of evaluation and reduced expense ratably over the vesting period or the minimum required service period. The following table summarizes activity related to stock options awarded by the Company for the years ended December 31, 2018 , 2017 and 2016 : For the Year Ended 2018 2017 2016 Compensation expense for stock options awarded (in thousands) $ 16,521 $ 15,561 $ 15,404 Income tax benefit from compensation expense related to stock options (in thousands) 4,093 5,934 5,753 Total intrinsic value of stock options exercised (in thousands) 156,327 135,533 157,115 Cash received from exercise of stock options (in thousands) 61,403 33,229 47,394 Weighted-average grant-date fair value of options awarded $ 76.57 $ 62.79 $ 63.42 Weighted-average remaining contractual life of exercisable options 4.4 Years 3.8 Years 3.9 Years At December 31, 2018 , the remaining unrecognized compensation expense related to unvested stock option awards was $31.3 million , and the weighted-average period of time, over which this cost will be recognized, is 2.6 years . Restricted stock: The Company’s performance incentive plans provide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ese plans is based on the closing market price of the Company’s common stock on the date of award and compensation expense is recorded over the vesting period or minimum required service period. The table below identifies employee restricted stock activity under these plans during the year ended December 31, 2018 (in thousands, except per share data): Shares Weighted-Average Grant-Date Fair Value Non-vested at December 31, 2017 3 $ 244.06 Granted during the period 2 262.38 Vested during the period (1) (1 ) 232.30 Forfeited during the period — — Non-vested at December 31, 2018 4 $ 260.42 (1) Includes less than one thousand shares withheld to cover employees’ taxes upon vesting. The Company’s director stock plan provides for the award of shares of restricted stock to the directors of the Company that vest evenly over a three-year period and are held in escrow until such vesting has occurred. Unvested shares are forfeited when a director ceases their service on the Company’s Board of Directors for reasons other than death or retirement. The fair value of shares awarded under this plan is based on the closing market price of the Company’s common stock on the date of award, and compensation expense is recorded evenly over the minimum required service period. The table below identifies director restricted stock activity under this plan during the year ended December 31, 2018 (in thousands, except per share data): Shares Weighted-Average Grant-Date Fair Value Non-vested at December 31, 2017 5 $ 250.85 Granted during the period 3 265.41 Vested during the period (3 ) 248.53 Forfeited during the period — — Non-vested at December 31, 2018 5 $ 261.07 The following table summarizes activity related to restricted stock awarded by the Company for the years ended December 31, 2018 , 2017 and 2016 (in thousands, except per share data): For the Year Ended 2018 2017 2016 Compensation expense for restricted shares awarded $ 1,370 $ 1,628 $ 1,293 Income tax benefit from compensation expense related to restricted shares $ 340 $ 621 $ 483 Total fair value of restricted shares at vest date $ 1,230 $ 1,202 $ 2,384 Shares awarded under the plans 5 4 4 Weighted-average grant-date fair value of shares awarded under the plans $ 263.89 $ 253.78 $ 264.24 At December 31, 2018 , the remaining unrecognized compensation expense related to unvested restricted share awards was $0.3 million , and the weighted-average period of time, over which this cost will be recognized, is 0.1 years . Employee stock purchase plan: 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Compensation expense is recognized based on the discount between the grant-date fair value and the employee purchase price for the shares sold to employees. The table below summarizes activity related to the Company’s ESPP for the years ended December 31, 2018 , 2017 and 2016 (in thousands, except per share data): For the Year Ended 2018 2017 2016 Compensation expense for shares issued under the ESPP $ 2,285 $ 2,212 $ 2,162 Income tax benefit from compensation expense for shares issued under the ESPP $ 566 $ 844 $ 807 Shares issued under the ESPP 53 64 54 Weighted-average price of shares issued under the ESPP $ 245.26 $ 196.72 $ 227.12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years ended December 31, 2018 , 2017 or 2016 . The Company expensed matching contributions under the 401(k) Plan in the amounts of $24.8 million , $22.6 million and $20.6 million for the years ended December 31, 2018 , 2017 and 2016 , respectively, which were primarily included in “Selling, general and administrative expenses” on the accompanying Consolidated Statements of Income.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25.5 million and $25.7 million as of December 31, 2018 and 2017 , respectively, which were included in “Other liabilities” on the Consolidated Balance Sheets. The Company expensed matching contributions under the Deferred Compensation Plan in the amount of $0.1 million for each of the years ended December 31, 2018 , 2017 and 2016 , which were primarily included in “Selling, general and administrative expenses” on the accompanying Consolidated Statements of Income.</t>
  </si>
  <si>
    <t>Commitments</t>
  </si>
  <si>
    <t>Commitments and Contingencies Disclosure [Abstract]</t>
  </si>
  <si>
    <t>NOTE 11 – COMMITMENTS Construction commitments: As of December 31, 2018 , the Company had construction commitments in the amount of $177.7 million . Letters of credit commitments: As of December 31, 2018 , the Company had outstanding letters of credit, primarily to satisfy workers’ compensation, general liability and other insurance policies, in the amount of $35.1 million . See Note 5 for further information concerning the Company’s letters of credit commitments. Debt financing commitments: Each series of senior notes is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s of the remaining scheduled payments of principal and interest thereon discounted to the redemption date on a semiannual basis at the applicable Treasury Yield plus basis points identified in the indenture governing such series of senior notes; provided, that on or after the date that is three months prior to the maturity date of the series of senior notes, such series of senior notes is redeemable at a redemption price equal to par plus accrued and unpaid interest to, but not including, the redemption date. In addition, if at any time the Company undergoes a Change of Control Triggering Event, as defined in the indenture governing such series of senior notes, the holders may require the Company to repurchase all or a portion of their senior notes at a price equal to 101% of the principal amount of the notes being repurchased, plus accrued and unpaid interest, if any, but not including the repurchase date. See Note 5 for further information concerning the Company’s debt financing commitments.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t>
  </si>
  <si>
    <t>Related Parties</t>
  </si>
  <si>
    <t>Related Party Transactions [Abstract]</t>
  </si>
  <si>
    <t>Related parties</t>
  </si>
  <si>
    <t>NOTE 12 – RELATED PARTIES The Company leases certain land and buildings related to 74 of its O’Reilly Auto Parts stores under fifteen- or twenty-year operating lease agreements with entities that include one or more of the Company’s affiliated directors or members of an affiliated director’s immediate family.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4.6 million , $4.6 million and $4.5 million during the years ended December 31, 2018 , 2017 and 2016 , respectively. The Company believes that the lease agreements with the affiliated entities are on terms comparable to those obtainable from third parties. See Note 6 for further information concerning the Company’s operating leases.</t>
  </si>
  <si>
    <t>Income Taxes</t>
  </si>
  <si>
    <t>Income Tax Disclosure [Abstract]</t>
  </si>
  <si>
    <t>Income taxes</t>
  </si>
  <si>
    <t>OTE 13 – INCOME TAXES Deferred income tax assets and liabilities: Deferred income taxes reflect the net tax effects of temporary differences between the carrying amounts of assets and liabilities for financial reporting purposes and the amounts used for income tax purposes, and also include the tax effect of carryforwards. The following table identifies significant components of the Company’s net deferred tax liabilities included in “Deferred income taxes” on the accompanying Consolidated Balance Sheets as of December 31, 2018 and 2017 (in thousands): December 31, 2018 2017 Deferred tax assets: Allowance for doubtful accounts $ 1,944 $ 1,885 Tax credits 5,606 7,179 Other accruals 105,894 97,247 Net operating losses — 346 Other 14,770 14,784 Total deferred tax assets 128,214 121,441 Deferred tax liabilities: Inventories 62,846 55,965 Property and equipment 140,019 122,354 Other 30,915 28,528 Total deferred tax liabilities 233,780 206,847 Net deferred tax liabilities $ (105,566 ) $ (85,406 ) Provision for income taxes: The following tables reconcile the amounts included in “Provision for income taxes” on the accompanying Consolidated Statements of Income for the years ended December 31, 2018 , 2017 and 2016 (in thousands): For the Year Ended Current Deferred Total Federal income tax expense $ 289,953 $ 16,309 $ 306,262 State income tax expense 59,487 3,851 63,338 Net income tax expense $ 349,440 $ 20,160 $ 369,600 For the Year Ended Current Deferred Total Federal income tax expense (benefit) $ 467,577 $ (13,053 ) $ 454,524 State income tax expense 41,183 8,293 49,476 Net income tax expense (benefit) $ 508,760 $ (4,760 ) $ 504,000 For the Year Ended Current Deferred Total Federal income tax expense $ 540,090 $ 7,558 $ 547,648 State income tax expense 49,016 2,836 51,852 Net income tax expense $ 589,106 $ 10,394 $ 599,500 The following table outlines the reconciliation of the “Provision for income taxes” amounts included on the accompanying Consolidated Statements of Income to the amounts computed at the federal statutory rate for the years ended December 31, 2018 , 2017 and 2016 (in thousands): For the Year Ended 2018 2017 2016 Federal income taxes at statutory rate $ 355,758 $ 573,231 $ 573,020 State income taxes, net of federal tax benefit 56,345 39,062 35,285 Excess tax benefit from share-based compensation (34,703 ) (48,688 ) — Revaluation of deferred tax liability (1,262 ) (53,240 ) — Other items, net (6,538 ) (6,365 ) (8,805 ) Total provision for income taxes $ 369,600 $ 504,000 $ 599,500 As a result of the adoption of ASU 2016-09, during the three months ended March 31, 2017, the excess tax benefit associated with the exercise of non-qualified stock options has been included in “Provision for income taxes” on the accompanying Consolidated Statements of Income beginning with the year ended December 31, 2017. Prior to the year ended December 31, 2017, the excess tax benefit associated with the exercise of non-qualified stock options was included in “Additional paid-in capital” on the accompanying Consolidated Balance Sheets. The U.S. Tax Cuts and Jobs Act, enacted in December 2017 (the “Tax Act”), significantly reduced the federal corporate income tax rate for tax years beginning in 2018 and required the Company to revalue its deferred income tax liabilities. The Company recorded a one-time tax benefit of $53.2 million in “Provision for income taxes” on the accompanying Consolidated Statements of Income for the year ended December 31, 2017, to reflect the reduced federal corporate income tax rate in the tax years the deferred tax differences are expected to reverse. This provisional tax benefit from the revaluation of the Company’s deferred income tax liabilities was recorded based on the Company’s initial evaluation of the impact of the Tax Act. During the year ended December 31, 2018, the Company completed its evaluation of the impact of the Tax Act and recorded an additional $1.3 million of tax benefit, finalizing the revaluation of its deferred income tax liabilities due to the Tax Act, which was recorded in “Provision for income taxes” on the accompanying Consolidated Statements of Income for the year ended December 31, 2018. As of December 31, 2018 , the Company had tax credit carryforwards available for state tax purposes, net of federal impact, in the amount of $5.6 million , which generally expire in 2024 . Unrecognized tax benefits: The following table summarizes the changes in the gross amount of unrecognized tax benefits, excluding interest and penalties, for the years ended December 31, 2018 , 2017 and 2016 (in thousands): 2018 2017 2016 Unrealized tax benefit, balance at January 1, $ 35,388 $ 34,798 $ 36,928 Additions based on tax positions related to the current year 3,550 6,299 6,116 Additions based on tax positions related to prior years 4,255 — — Payments related to items settled with taxing authorities (2,792 ) — (195 ) Reductions due to the lapse of statute of limitations and settlements (6,635 ) (5,709 ) (8,051 ) Unrealized tax benefit, balance at December 31, $ 33,766 $ 35,388 $ 34,798 For the years ended December 31, 2018 , 2017 and 2016 , the Company recorded a reserve for unrecognized tax benefits, including interest and penalties, in the amounts of $38.9 million , $40.9 million and $40.6 million , respectively. All of the unrecognized tax benefits recorded as of December 31, 2018 , 2017 and 2016 , respectively, would affect the Company’s effective tax rate if recognized, generally net of the federal tax effect of approximately $8.2 million . The Company recognizes interest and penalties related to uncertain tax positions in income tax expense. As of December 31, 2018 , 2017 and 2016 , the Company had accrued approximately $5.1 million , $5.5 million and $5.8 million , respectively, of interest and penalties related to uncertain tax positions before the benefit of the deduction for interest on state and federal returns. During the years ended December 31, 2018 , 2017 and 2016 , the Company recorded tax expense related to an increase in its liability for interest and penalties in the amounts of $2.3 million , $2.0 million and $2.4 million , respectively. Although unrecognized tax benefits for individual tax positions may increase or decrease during 2019 , the Company expects a reduction of $8.1 million of unrecognized tax benefits during the one-year period subsequent to December 31, 2018 , resulting from settlement or expiration of the statute of limitations. The Company’s United States federal income tax returns for tax years 2015 and beyond remain subject to examination by the Internal Revenue Service (“IRS”). The IRS concluded an examination of the O’Reilly consolidated 2014, 2015 and 2016 federal income tax returns in the third quarter of 2018. The Company’s state income tax returns remain subject to examination by various state authorities for tax years ranging from 2007 through 2017.</t>
  </si>
  <si>
    <t>Earnings Per Share</t>
  </si>
  <si>
    <t>Earnings Per Share [Abstract]</t>
  </si>
  <si>
    <t>Earnings per share</t>
  </si>
  <si>
    <t>NOTE 14 – EARNINGS PER SHARE The following table illustrates the computation of basic and diluted earnings per share for the years ended December 31, 2018 , 2017 and 2016 (in thousands, except per share data): For the Year Ended 2018 2017 2016 Numerator (basic and diluted): Net income $ 1,324,487 $ 1,133,804 $ 1,037,691 Denominator: Weighted-average common shares outstanding – basic 81,406 88,426 95,447 Effect of stock options (1) 874 1,076 1,273 Weighted-average common shares outstanding – assuming dilution 82,280 89,502 96,720 Earnings per share: Earnings per share-basic $ 16.27 $ 12.82 $ 10.87 Earnings per share-assuming dilution $ 16.10 $ 12.67 $ 10.73 Antidilutive potential common shares not included in the calculation of diluted earnings per share: Stock options (1) 567 715 332 Weighted-average exercise price per share of antidilutive stock options (1) $ 268.55 $ 252.16 $ 265.77 (1) See Note 10 for further information concerning the terms of the Company’s share-based compensation plans. Subsequent to the end of the year and through February 27, 2019 , the Company repurchased 0.8 million shares of its common stock, at an average price of $342.95 , for a total investment of $268.9 million .</t>
  </si>
  <si>
    <t>Quarterly Results (Unaudited)</t>
  </si>
  <si>
    <t>Quarterly Financial Data [Abstract]</t>
  </si>
  <si>
    <t>Quarterly results (unaudited)</t>
  </si>
  <si>
    <t>NOTE 15 – QUARTERLY RESULTS (Unaudited) The following tables set forth certain quarterly unaudited operating data for the fiscal years ended December 31, 2018 and 2017 . The unaudited quarterly information includes all adjustments, which the Company considers necessary for a fair presentation of the information shown (in thousands, except per share data): Fiscal 2018 First Second Third Fourth Sales $ 2,282,681 $ 2,456,073 $ 2,482,717 $ 2,314,957 Gross profit 1,201,258 1,288,638 1,315,755 1,234,315 Operating income 422,846 479,150 485,148 428,040 Net income 304,906 353,073 366,151 300,357 Earnings per share – basic (1) $ 3.65 $ 4.32 $ 4.54 $ 3.76 Earnings per share – assuming dilution (1) $ 3.61 $ 4.28 $ 4.50 $ 3.72 Fiscal 2017 First Second Third Fourth Sales $ 2,156,259 $ 2,290,829 $ 2,339,830 $ 2,190,808 Gross profit 1,131,147 1,200,062 1,230,294 1,159,180 Operating income 403,157 457,445 461,963 402,835 Net income 264,934 282,821 283,734 302,315 Earnings per share – basic (1) $ 2.88 $ 3.14 $ 3.26 $ 3.56 Earnings per share – assuming dilution (1) $ 2.83 $ 3.10 $ 3.22 $ 3.52 (1) Earnings per share amounts are computed independently for each quarter and annual period. The quarterly earnings per share amounts may not sum to equal the full-year earnings per share amount. The unaudited operating data presented above should be read in conjunction with the Company’s consolidated financial statements and related notes, and the other financial information included therein.</t>
  </si>
  <si>
    <t>Schedule II - Valuation and Qualifying Accounts</t>
  </si>
  <si>
    <t>SEC Schedule, 12-09, Valuation and Qualifying Accounts [Abstract]</t>
  </si>
  <si>
    <t>Schedule II - valuation and qualifying accounts</t>
  </si>
  <si>
    <t>O’REILLY AUTOMOTIVE, INC. AND SUBSIDIARIES SCHEDULE II - VALUATION AND QUALIFYING ACCOUNTS (in thousands) Description Balance at Beginning of Period Additions - Charged to Costs and Expenses Additions - Charged to Other Accounts - Describe Deductions - Describe Balance at End of Period Allowance for doubtful accounts: For the year ended December 31, 2018 $ 12,717 $ 9,475 $ — $ 8,954 (1) $ 13,238 For the year ended December 31, 2017 12,040 8,598 — 7,921 (1) 12,717 For the year ended December 31, 2016 $ 9,637 $ 9,587 $ — $ 7,184 (1) $ 12,040 (1) Uncollectable accounts written off.</t>
  </si>
  <si>
    <t>Summary of Significant Accounting Policies (Policy)</t>
  </si>
  <si>
    <t>Nature of business</t>
  </si>
  <si>
    <t>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8 , the Company owned and operated 5,219 stores in 47 states, servicing both do-it-yourself (“DIY”) and the professional service provider customers. After the close of business on December 31, 2018, the Company acquired substantially all of the non-real estate assets of Bennett Auto Supply, Inc. and its affiliates, including 33 stores that were not included in the 2018 store count and were not operated by the Company in 2018. The Company’s robust distribution system provides stores with same-day or overnight access to an extensive inventory of hard-to-find items not typically stocked in the stores of other auto parts retailers.</t>
  </si>
  <si>
    <t>Segment reporting</t>
  </si>
  <si>
    <t>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t>
  </si>
  <si>
    <t>Principles of consolidation</t>
  </si>
  <si>
    <t>Principles of consolidation: The consolidated financial statements include the accounts of the Company and its wholly-owned subsidiaries. All inter-company balances and transactions have been eliminated in consolidation.</t>
  </si>
  <si>
    <t>Use of estimates</t>
  </si>
  <si>
    <t>Use of estimates: The preparation of the consolidated financial statements, in conformity with United States generally accepted accounting principles (“GAAP”), requires management to make estimates and assumptions that affect the amounts reported in the consolidated financial statements and accompanying notes. Actual results could materially differ from those estimates.</t>
  </si>
  <si>
    <t>Cash equivalents</t>
  </si>
  <si>
    <t>Cash equivalents: Cash equivalents include investments with maturities of 90 days or less on the date of purchase.</t>
  </si>
  <si>
    <t>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1.1 million and $0.9 million as of December 31, 2018 and 2017 , respectively.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t>
  </si>
  <si>
    <t>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t>
  </si>
  <si>
    <t>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t>
  </si>
  <si>
    <t>Fair value of financial instruments</t>
  </si>
  <si>
    <t>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si>
  <si>
    <t>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t>
  </si>
  <si>
    <t>Goodwill and other intangibles: The accompanying Consolidated Balance Sheets at December 31, 2018 and 2017 , include goodwill and other intangible assets recorded as the result of acquisitions. The Company reviews goodwill for impairment annually during the fourth quarter, or when events or changes in circumstances indicate the carrying value of these assets might exceed their current fair values. During 2018 and 2017 , the goodwill impairment test included a quantitative assessment, which compared the fair value of the reporting unit to its carrying amount, including goodwill. The Company operates as a single reporting unit, and the Company determined that its fair value exceeded its carrying value, including goodwill, as of December 31, 2018 and 2017 ; as such, no goodwill impairment adjustment was required as of December 31, 2018 and 2017 . Finite-lived intangibles are carried at cost and amortization is calculated using the straight-line method, generally over the estimated useful lives of the intangibles.</t>
  </si>
  <si>
    <t>Impairment of long-lived assets</t>
  </si>
  <si>
    <t>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t>
  </si>
  <si>
    <t>Valuation of investments</t>
  </si>
  <si>
    <t>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8 and 2017 .</t>
  </si>
  <si>
    <t>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t>
  </si>
  <si>
    <t>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Litigation reserves</t>
  </si>
  <si>
    <t xml:space="preserve">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t>
  </si>
  <si>
    <t>Share repurchases</t>
  </si>
  <si>
    <t>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t>
  </si>
  <si>
    <t>Revenue recognition</t>
  </si>
  <si>
    <t>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See the new recent accounting pronouncements section for information regarding the adoption implementation of Accounting Standard Update No. 2014-09, “Revenue from Contracts with Customers (Topic 606).” Over-the-counter retail sales to do-it-yourself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t>
  </si>
  <si>
    <t>Cost of goods sold and selling, general and administrative expenses</t>
  </si>
  <si>
    <t>Cost of goods sold and selling, general and administrative expenses: The following table illustrates the primary costs classified in each major expense category: Cost of goods sold, including warehouse and distribution expenses Selling, general and administrative expenses Total cost of merchandise sold, including: Payroll and benefit costs for store and corporate Team Members Freight expenses associated with acquiring merchandise and with moving merchandise inventories from the Company’s distribution centers to the stores Occupancy costs of store and corporate facilities Defective merchandise and warranty costs Depreciation and amortization related to store and corporate assets Supplier allowances and incentives, including: Vehicle expenses for store delivery services Allowances that are not reimbursements for specific, incremental and identifiable costs Self-insurance costs Cash discounts on payments to suppliers Closed store expenses Costs associated with the Company’s supply chain, including: Other administrative costs, including: Payroll and benefit costs Accounting, legal and other professional services Warehouse occupancy costs Bad debt, banking and credit card fees Transportation costs Supplies Depreciation Travel Inventory shrinkage Advertising costs</t>
  </si>
  <si>
    <t>Operating leases</t>
  </si>
  <si>
    <t>Operating leases: The Company recognizes rent expense on a straight-line basis over the lease terms of its stores, DCs and corporate offices. Generally, the lease term for stores and corporate offic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t>
  </si>
  <si>
    <t>Advertising expenses</t>
  </si>
  <si>
    <t>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t>
  </si>
  <si>
    <t xml:space="preserve">Share-based compensation and benefit plans: The Company sponsors employee share-based benefit plans and employee and director share-based compensation plans. The Company recognizes compensation expense over the requisite service period for its share-based plans based on the fair value of the awards on the date of the grant, award or issuance. Share-based plans include stock option awards issued under the Company’s employee incentive plans and director stock plan, stock issued through the Company’s employee stock purchase plan and restricted stock awarded to employees and directors through other compensation plans. </t>
  </si>
  <si>
    <t>Pre-opening expenses</t>
  </si>
  <si>
    <t>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t>
  </si>
  <si>
    <t>Interest expense: The Company capitalizes interest costs as a component of construction in progress, based on the weighted-average interest rates incurred on its long-term borrowings. Total interest costs capitalized for the years ended December 31, 2018 , 2017 and 2016 , were $9.1 million , $8.5 million and $7.9 million , respectively, which were included in “Interest expense” on the accompanying Consolidated Statements of Income.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7.1 million and $15.9 million , net of accumulated amortization, as of December 31, 2018 and 2017 , respectively, of which $1.5 million and $2.0 million were included in “Other assets, net” as of December 31, 2018 and 2017 , respectively, with the remainder included in “Long-term debt” on the accompanying Consolidated Balance Sheets.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t>
  </si>
  <si>
    <t>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18 and 2017 , as it was considered more likely than not that deferred tax assets were realizable through a combination of future taxable income, the realization of deferred tax liabilities and tax planning strategies. The Company invests in certain tax credit funds that promote renewable energy. These investments generate a return primarily through the realization of federal tax credits and other tax benefits. The Company accounts for its renewable energy investments using the deferral method. Under this method, realized investment tax credits are recognized as a reduction of the renewable energy investments.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t>
  </si>
  <si>
    <t>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t>
  </si>
  <si>
    <t>New accounting pronouncements</t>
  </si>
  <si>
    <t>New accounting pronouncements: In May of 2014, the Financial Accounting Standards Board (the “FASB”) issued Accounting Standard Update (“ASU”) No. 2014-09, “Revenue from Contracts with Customers (Topic 606),” now codified in the Accounting Standards Codification (“Topic 606”). Under Topic 606, an entity is required to follow a five-step process to determine the amount of revenue to recognize when promised goods or services are transferred to customers. Topic 606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The Company adopted this guidance using the modified retrospective transition method with its first quarter ended March 31, 2018. Results of the year ended December 31, 2018, were presented under Topic 606, while amounts in prior periods were not adjusted and continue to be reported under the accounting standard in effect for the prior periods. The adoption of Topic 606 did not have a material impact on the Company’s business process, internal controls, systems, consolidated financial condition, results of operations or cash flows; as such, a cumulative effective adjustment was not recorded to opening retained earnings.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established a task force, composed of multiple functional groups inside of the Company, which has substantially completed its objective of reviewing the critical components of the standard and implementing changes to systems and controls necessary to support the adoption of the new standard beginning with its first quarter ending March 31, 2019. The Company will adopt this guidance using the additional, optional transition method, the package of transitional practical expedients relating to the identification, classification and initial direct costs of leases commencing before the effective date of Topic 842, and the transitional practical expedient for the treatment of existing land easements; however, the Company will not elect the hindsight transitional practical expedient. The Company will make an accounting policy election to not apply recognition requirements of the guidance to short-term leases. The adoption of the new guidance will have a material impact on the total assets and liabilities reported on the Company’s consolidated balance sheet, and the Company estimates net right-of-use assets and lease liabilities to be approximately $1.9 billion and $2.0 billion , respectively, as of January 1, 2019. The difference between these amounts is primarily due to the accrual for straight-line rent expense. These estimates are based on the Company’s current lease portfolio and changes to the lease portfolio, including the total number of leases, lease commencement and end dates and lease termination expectations, as well as changes in anticipated lease discount rates, could impact these estimates. The Company expects to make an adjustment to opening “Retained Deficit” on the Consolidated Balance Sheet of approximately $1.4 million related to the adoption of this new guidance. The adoption of this new guidance will not have a material impact on the Company’s results of operations, cash flows, liquidity or the Company’s covenant compliance under its existing credit agreement. In March of 2016, the FASB issued ASU No. 2016-09, “Compensation - Stock Compensation (Topic 718): Improvements to Employee Share-Based Payment Accounting” (“ASU 2016-09”). Under ASU 2016-09, several aspects of the accounting for share-based payment transactions, including tax consequence, classification of awards as equity or liabilities, and classification on the statement of cash flows, were changed. The Company adopted this guidance with its first quarter ending March 31, 2017. Upon adoption of ASU 2016-09, the Company elected to change its accounting policy to account for forfeitures as they occur; this change was applied using the modified retrospective transition method with a cumulative effect adjustment of $0.3 million to opening “Retained earnings” on the accompanying Consolidated Balance Sheet as of December 31, 2017. The Company applied the amendments related to the presentation of tax withholdings on the statement of cash flows using the retrospective transition method, which resulted in $0.6 million of tax withholdings being reclassified from “Net cash provided by operating activities” to “Net cash used in financing activities” on the accompanying Consolidated Statement of Cash Flows for the year ended December 31, 2016. The Company elected to apply the amendments related to the presentation of excess tax benefits on the statement of cash flows using the retrospective transition method, which resulted in $56.0 million of excess tax benefits related to share-based compensation being reclassified from “Net cash used in financing activities” to “Net cash provided by operating activities” in the accompanying Consolidated Statement of Cash Flows for the year ended December 31, 2016. ASU 2016-09 amendments related to accounting for excess tax benefits in the income statement were adopted prospectively, resulting in the reduction of $34.7 million and $48.7 million in “Provision for income taxes” in the accompanying Consolidated Statements of Income for the years ended December 31, 2018, and 2017, respectively.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will adopt this guidance beginning with its first quarter ending March 31, 2019. The application of this new guidance is not expected to have a material impact on the Company’s consolidated financial condition, results of operations or cash flows. In August of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reporting periods beginning after December 15, 2019, and interim periods within that reporting period, and allows for either retrospective or prospective adoption, with early adoption permitted. The Company early adopted this guidance with its third quarter ended September 30, 2018, using the prospective adoption method. The Company did not capitalize any implementation costs incurred in cloud computing arrangements that are service contracts subsequent to adoption, and therefore, the adoption of this new guidance did not impact the Company’s consolidated financial condition, results of operations or cash flows during the period. The Company does not expect that the application of this new guidance will have a material impact on the Company’s consolidated financial condition, results of operations or cash flows.</t>
  </si>
  <si>
    <t>Summary of Significant Accounting Policies (Tables)</t>
  </si>
  <si>
    <t>Components of self-insurance reserves</t>
  </si>
  <si>
    <t xml:space="preserve"> December 31, 2018 2017 Self-insurance reserves (undiscounted) $ 157,538 $ 147,664 Self-insurance reserves (discounted) 146,718 137,970</t>
  </si>
  <si>
    <t>Fair Value Measurements (Tables)</t>
  </si>
  <si>
    <t>Valuation of marketable securities</t>
  </si>
  <si>
    <t xml:space="preserve"> December 31, 2018 Quoted Prices in Active Markets for Identical Instruments (Level 1) Significant Other Observable Inputs (Level 2) Significant Unobservable Inputs (Level 3) Total Marketable securities $ 25,493 $ — $ — $ 25,493 December 31, 2017 Quoted Prices in Active Markets for Identical Instruments Significant Other Observable Inputs Significant Unobservable Inputs Total Marketable securities $ 25,706 $ — $ — $ 25,706</t>
  </si>
  <si>
    <t>Valuation of senior notes</t>
  </si>
  <si>
    <t xml:space="preserve"> December 31, 2018 December 31, 2017 Carrying Amount Estimated Fair Value Carrying Amount Estimated Fair Value Senior Notes $ 3,130,122 $ 3,116,046 $ 2,632,390 $ 2,728,167</t>
  </si>
  <si>
    <t>Property and Equipment (Tables)</t>
  </si>
  <si>
    <t>Property and equipment, including original useful lives</t>
  </si>
  <si>
    <t xml:space="preserve"> Original Useful Lives December 31, 2018 December 31, 2017 Land $ 745,050 $ 695,669 Buildings and building improvements 15 – 39 years 2,147,969 1,968,079 Leasehold improvements 3 – 25 years 686,058 626,714 Furniture, fixtures and equipment 3 – 20 years 1,350,808 1,250,690 Vehicles 5 – 10 years 424,421 392,130 Construction in progress 291,246 257,853 Total property and equipment 5,645,552 5,191,135 Less: accumulated depreciation and amortization 2,058,550 1,847,329 Net property and equipment $ 3,587,002 $ 3,343,806</t>
  </si>
  <si>
    <t>Goodwill and Other Intangibles (Tables)</t>
  </si>
  <si>
    <t>Change in goodwill</t>
  </si>
  <si>
    <t xml:space="preserve"> 2018 2017 Goodwill, balance at January 1, $ 789,058 $ 785,399 Change in goodwill 18,202 3,659 Goodwill, balance at December 31, $ 807,260 $ 789,058</t>
  </si>
  <si>
    <t>Amortizable intangibles</t>
  </si>
  <si>
    <t xml:space="preserve"> Cost of Amortizable Accumulated Amortization (Expense) Benefit Net Amortizable Intangibles December 31, December 31, December 31, December 31, December 31, December 31, Amortizable intangible assets: Favorable leases $ 18,930 $ 22,500 $ (12,564 ) $ (14,495 ) $ 6,366 $ 8,005 Non-compete agreements 2,757 1,851 (679 ) (464 ) 2,078 1,387 Total amortizable intangible assets $ 21,687 $ 24,351 $ (13,243 ) $ (14,959 ) $ 8,444 $ 9,392 Unfavorable leases $ 10,180 $ 14,470 $ 8,486 $ 11,853 $ 1,694 $ 2,617</t>
  </si>
  <si>
    <t>Estimated net amortization of intangibles</t>
  </si>
  <si>
    <t xml:space="preserve"> December 31, 2018 Amortization Expense Amortization Benefit Total Amortization Expense 2019 $ (1,483 ) $ 713 $ (770 ) 2020 (1,306 ) 541 (765 ) 2021 (1,078 ) 389 (689 ) 2022 (961 ) 51 (910 ) 2023 (787 ) — (787 ) Total $ (5,615 ) $ 1,694 $ (3,921 )</t>
  </si>
  <si>
    <t>Financing (Tables)</t>
  </si>
  <si>
    <t>Outstanding financing facilities</t>
  </si>
  <si>
    <t xml:space="preserve"> December 31, 2018 2017 Revolving Credit Facility, weighted-average variable interest rate of 4.560% $ 287,000 $ 346,000 $500 million, 4.875% Senior Notes due 2021 (1) , effective interest rate of 4.952% 498,371 497,565 $300 million, 4.625% Senior Notes due 2021 (2) , effective interest rate of 4.645% 299,244 298,961 $300 million, 3.800% Senior Notes due 2022 (3) , effective interest rate of 3.845% 298,574 298,214 $300 million, 3.850% Senior Notes due 2023 (4) , effective interest rate of 3.851% 298,821 298,583 $500 million, 3.550% Senior Notes due 2026 (5) , effective interest rate of 3.570% 496,240 495,792 $750 million, 3.600% Senior Notes due 2027 (6) , effective interest rate of 3.619% 743,868 743,275 $500 million, 4.350% Senior Notes due 2028 (7) , effective interest rate of 4.383% 495,004 — Long-term debt $ 3,417,122 $ 2,978,390 (1) Net of unamortized discount of $0.7 million and $1.1 million as of December 31, 2018 and 2017 , respectively, and debt issuance costs of $0.9 million and $1.4 million as of December 31, 2018 and 2017 , respectively. (2) Net of unamortized discount of $0.1 million and $0.2 million as of December 31, 2018 and 2017 , respectively, and debt issuance costs of $0.6 million and $0.8 million as of December 31, 2018 and 2017 , respectively. (3) Net of unamortized discount of $0.5 million and $0.6 million as of December 31, 2018 and 2017 , respectively, and debt issuance costs of $1.0 million and $1.2 million as of December 31, 2018 and 2017 , respectively. (4) Net of unamortized discount of less than $0.1 million as of December 31, 2018 and 2017 , and debt issuance costs of $1.2 million and $1.4 million as of December 31, 2018 and 2017 , respectively. (5) Net of unamortized discount of $0.6 million and $0.7 million as of December 31, 2018 and 2017 , respectively, and debt issuance costs of $3.1 million and $3.5 million as of December 31, 2018 and 2017 , respectively. (6) Net of unamortized discount of $1.1 million and $1.2 million as of December 31, 2018 and 2017 , respectively, and debt issuance costs of $5.1 million and $5.6 million as of December 31, 2018 and 2017 , respectively. (7) Net of unamortized discount of $1.3 million as of December 31, 2018 , and debt issuance costs of $3.7 million as of December 31, 2018 .</t>
  </si>
  <si>
    <t>Principle maturities of financing facilities</t>
  </si>
  <si>
    <t xml:space="preserve"> Scheduled Maturities 2019 $ — 2020 — 2021 800,000 2022 587,000 2023 300,000 Thereafter 1,750,000 Total $ 3,437,000</t>
  </si>
  <si>
    <t>Leasing (Tables)</t>
  </si>
  <si>
    <t>Future minimum lease payments for operating leases</t>
  </si>
  <si>
    <t xml:space="preserve"> December 31, 2018 Related Parties Non-Related Parties Total 2019 $ 4,682 $ 305,061 $ 309,743 2020 3,896 288,972 292,868 2021 3,429 260,794 264,223 2022 2,671 236,485 239,156 2023 2,448 206,003 208,451 Thereafter 3,515 1,111,088 1,114,603 Total $ 20,641 $ 2,408,403 $ 2,429,044</t>
  </si>
  <si>
    <t>Schedule of net rent expense</t>
  </si>
  <si>
    <t xml:space="preserve"> For the Year Ended 2018 2017 2016 Minimum operating lease expense $ 305,613 $ 289,245 $ 273,559 Contingent rents 806 1,049 892 Other lease related occupancy costs 14,449 12,478 13,241 Total rent expense 320,868 302,772 287,692 Less: sublease income 3,585 4,158 4,439 Net rent expense $ 317,283 $ 298,614 $ 283,253</t>
  </si>
  <si>
    <t>Warranties (Tables)</t>
  </si>
  <si>
    <t>Product warranty liabilities</t>
  </si>
  <si>
    <t xml:space="preserve"> 2018 2017 Warranty liabilities, balance at January 1, $ 44,398 $ 36,623 Warranty claims (89,557 ) (79,660 ) Warranty accruals 97,379 87,435 Warranty liabilities, balance at December 31, $ 52,220 $ 44,398</t>
  </si>
  <si>
    <t>Share Repurchase Program (Tables)</t>
  </si>
  <si>
    <t>Schedule of shares repurchased</t>
  </si>
  <si>
    <t xml:space="preserve"> For the Year Ended 2018 2017 Shares repurchased 6,061 9,301 Average price per share $ 282.80 $ 233.57 Total investment $ 1,713,953 $ 2,172,437</t>
  </si>
  <si>
    <t>Revenue (Tables)</t>
  </si>
  <si>
    <t>Disaggregation of revenue</t>
  </si>
  <si>
    <t xml:space="preserve"> For the Year Ended 2018 2017 2016 Sales to do-it-yourself customers $ 5,351,035 $ 5,113,288 $ 4,911,826 Sales to professional service provider customers 4,035,898 3,724,220 3,540,116 Other sales and sales adjustments 149,495 140,218 141,154 Total sales $ 9,536,428 $ 8,977,726 $ 8,593,096</t>
  </si>
  <si>
    <t>Share-Based Compensation and Benefit Plans (Tables)</t>
  </si>
  <si>
    <t>Summary of shares authorized and available for future issuance under compensation and benefit plans</t>
  </si>
  <si>
    <t xml:space="preserve"> December 31, 2018 Plans Total Shares Authorized for Issuance under the Plans Shares Available for Future Issuance under the Plans Employee Incentive Plans 34,000 5,573 Director Stock Plan 1,000 263 Performance Incentive Plan 650 368 Employee Stock Purchase Plans 4,250 594 Profit Sharing and Savings Plan 4,200 349</t>
  </si>
  <si>
    <t>Restricted stock [Member]</t>
  </si>
  <si>
    <t>Summary of activity of share-based compensation and benefit plans</t>
  </si>
  <si>
    <t xml:space="preserve"> For the Year Ended 2018 2017 2016 Compensation expense for restricted shares awarded $ 1,370 $ 1,628 $ 1,293 Income tax benefit from compensation expense related to restricted shares $ 340 $ 621 $ 483 Total fair value of restricted shares at vest date $ 1,230 $ 1,202 $ 2,384 Shares awarded under the plans 5 4 4 Weighted-average grant-date fair value of shares awarded under the plans $ 263.89 $ 253.78 $ 264.24</t>
  </si>
  <si>
    <t>Employee stock purchase plan [Member]</t>
  </si>
  <si>
    <t>Summary of ESPP plan activity</t>
  </si>
  <si>
    <t xml:space="preserve"> For the Year Ended 2018 2017 2016 Compensation expense for shares issued under the ESPP $ 2,285 $ 2,212 $ 2,162 Income tax benefit from compensation expense for shares issued under the ESPP $ 566 $ 844 $ 807 Shares issued under the ESPP 53 64 54 Weighted-average price of shares issued under the ESPP $ 245.26 $ 196.72 $ 227.12</t>
  </si>
  <si>
    <t>Employee [Member] | Restricted stock [Member]</t>
  </si>
  <si>
    <t>Summary of restricted stock</t>
  </si>
  <si>
    <t xml:space="preserve"> Shares Weighted-Average Grant-Date Fair Value Non-vested at December 31, 2017 3 $ 244.06 Granted during the period 2 262.38 Vested during the period (1) (1 ) 232.30 Forfeited during the period — — Non-vested at December 31, 2018 4 $ 260.42 (1) Includes less than one thousand shares withheld to cover employees’ taxes upon vesting.</t>
  </si>
  <si>
    <t>Director [Member] | Restricted stock [Member]</t>
  </si>
  <si>
    <t xml:space="preserve"> Shares Weighted-Average Grant-Date Fair Value Non-vested at December 31, 2017 5 $ 250.85 Granted during the period 3 265.41 Vested during the period (3 ) 248.53 Forfeited during the period — — Non-vested at December 31, 2018 5 $ 261.07</t>
  </si>
  <si>
    <t>Stock option [Member]</t>
  </si>
  <si>
    <t>Black-Scholes option pricing model</t>
  </si>
  <si>
    <t xml:space="preserve"> December 31, 2018 2017 2016 Risk free interest rate 2.63 % 1.98 % 1.44 % Expected life 5.9 Years 5.4 Years 5.5 Years Expected volatility 24.0 % 22.4 % 22.3 % Expected dividend yield — % — % — %</t>
  </si>
  <si>
    <t xml:space="preserve"> For the Year Ended 2018 2017 2016 Compensation expense for stock options awarded (in thousands) $ 16,521 $ 15,561 $ 15,404 Income tax benefit from compensation expense related to stock options (in thousands) 4,093 5,934 5,753 Total intrinsic value of stock options exercised (in thousands) 156,327 135,533 157,115 Cash received from exercise of stock options (in thousands) 61,403 33,229 47,394 Weighted-average grant-date fair value of options awarded $ 76.57 $ 62.79 $ 63.42 Weighted-average remaining contractual life of exercisable options 4.4 Years 3.8 Years 3.9 Years</t>
  </si>
  <si>
    <t>Stock option [Member] | Employee stock option [Member]</t>
  </si>
  <si>
    <t>Summary of stock options</t>
  </si>
  <si>
    <t xml:space="preserve"> Shares (in thousands) Weighted-Average Exercise Price Average Remaining Contractual Terms Aggregate Intrinsic Value (in thousands) Outstanding at December 31, 2017 2,364 $ 137.08 Granted 293 264.34 Exercised (763 ) 80.52 Forfeited or expired (34 ) 231.53 Outstanding at December 31, 2018 1,860 $ 178.57 5.9 Years $ 308,297 Vested or expected to vest at December 31, 2018 1,819 $ 176.78 5.8 Years $ 304,818 Exercisable at December 31, 2018 1,174 $ 133.24 4.4 Years $ 247,816</t>
  </si>
  <si>
    <t>Income Taxes (Tables)</t>
  </si>
  <si>
    <t>Schedule of deferred tax assets and liabilities</t>
  </si>
  <si>
    <t xml:space="preserve"> December 31, 2018 2017 Deferred tax assets: Allowance for doubtful accounts $ 1,944 $ 1,885 Tax credits 5,606 7,179 Other accruals 105,894 97,247 Net operating losses — 346 Other 14,770 14,784 Total deferred tax assets 128,214 121,441 Deferred tax liabilities: Inventories 62,846 55,965 Property and equipment 140,019 122,354 Other 30,915 28,528 Total deferred tax liabilities 233,780 206,847 Net deferred tax liabilities $ (105,566 ) $ (85,406 )</t>
  </si>
  <si>
    <t>Schedule of components of the provision for income taxes</t>
  </si>
  <si>
    <t xml:space="preserve"> For the Year Ended Current Deferred Total Federal income tax expense $ 289,953 $ 16,309 $ 306,262 State income tax expense 59,487 3,851 63,338 Net income tax expense $ 349,440 $ 20,160 $ 369,600 For the Year Ended Current Deferred Total Federal income tax expense (benefit) $ 467,577 $ (13,053 ) $ 454,524 State income tax expense 41,183 8,293 49,476 Net income tax expense (benefit) $ 508,760 $ (4,760 ) $ 504,000 For the Year Ended Current Deferred Total Federal income tax expense $ 540,090 $ 7,558 $ 547,648 State income tax expense 49,016 2,836 51,852 Net income tax expense $ 589,106 $ 10,394 $ 599,500</t>
  </si>
  <si>
    <t>Reconciliation of the provision for income taxes to the amounts computed at the federal statutory rate</t>
  </si>
  <si>
    <t xml:space="preserve"> For the Year Ended 2018 2017 2016 Federal income taxes at statutory rate $ 355,758 $ 573,231 $ 573,020 State income taxes, net of federal tax benefit 56,345 39,062 35,285 Excess tax benefit from share-based compensation (34,703 ) (48,688 ) — Revaluation of deferred tax liability (1,262 ) (53,240 ) — Other items, net (6,538 ) (6,365 ) (8,805 ) Total provision for income taxes $ 369,600 $ 504,000 $ 599,500</t>
  </si>
  <si>
    <t>Summary of changes in gross amount of unrecognized tax benefits, excluding interest and penalties</t>
  </si>
  <si>
    <t xml:space="preserve"> 2018 2017 2016 Unrealized tax benefit, balance at January 1, $ 35,388 $ 34,798 $ 36,928 Additions based on tax positions related to the current year 3,550 6,299 6,116 Additions based on tax positions related to prior years 4,255 — — Payments related to items settled with taxing authorities (2,792 ) — (195 ) Reductions due to the lapse of statute of limitations and settlements (6,635 ) (5,709 ) (8,051 ) Unrealized tax benefit, balance at December 31, $ 33,766 $ 35,388 $ 34,798</t>
  </si>
  <si>
    <t>Earnings Per Share (Tables)</t>
  </si>
  <si>
    <t>Computation of basic and diluted earnings per share</t>
  </si>
  <si>
    <t xml:space="preserve"> For the Year Ended 2018 2017 2016 Numerator (basic and diluted): Net income $ 1,324,487 $ 1,133,804 $ 1,037,691 Denominator: Weighted-average common shares outstanding – basic 81,406 88,426 95,447 Effect of stock options (1) 874 1,076 1,273 Weighted-average common shares outstanding – assuming dilution 82,280 89,502 96,720 Earnings per share: Earnings per share-basic $ 16.27 $ 12.82 $ 10.87 Earnings per share-assuming dilution $ 16.10 $ 12.67 $ 10.73 Antidilutive potential common shares not included in the calculation of diluted earnings per share: Stock options (1) 567 715 332 Weighted-average exercise price per share of antidilutive stock options (1) $ 268.55 $ 252.16 $ 265.77 (1) See Note 10 for further information concerning the terms of the Company’s share-based compensation plans.</t>
  </si>
  <si>
    <t>Quarterly Results (Unaudited) (Tables)</t>
  </si>
  <si>
    <t>Quarterly operating data (unaudited)</t>
  </si>
  <si>
    <t xml:space="preserve"> Fiscal 2018 First Second Third Fourth Sales $ 2,282,681 $ 2,456,073 $ 2,482,717 $ 2,314,957 Gross profit 1,201,258 1,288,638 1,315,755 1,234,315 Operating income 422,846 479,150 485,148 428,040 Net income 304,906 353,073 366,151 300,357 Earnings per share – basic (1) $ 3.65 $ 4.32 $ 4.54 $ 3.76 Earnings per share – assuming dilution (1) $ 3.61 $ 4.28 $ 4.50 $ 3.72 Fiscal 2017 First Second Third Fourth Sales $ 2,156,259 $ 2,290,829 $ 2,339,830 $ 2,190,808 Gross profit 1,131,147 1,200,062 1,230,294 1,159,180 Operating income 403,157 457,445 461,963 402,835 Net income 264,934 282,821 283,734 302,315 Earnings per share – basic (1) $ 2.88 $ 3.14 $ 3.26 $ 3.56 Earnings per share – assuming dilution (1) $ 2.83 $ 3.10 $ 3.22 $ 3.52 (1) Earnings per share amounts are computed independently for each quarter and annual period. The quarterly earnings per share amounts may not sum to equal the full-year earnings per share amount.</t>
  </si>
  <si>
    <t>Schedule II - Valuation and Qualifying Accounts (Tables)</t>
  </si>
  <si>
    <t>Valuation and qualifying accounts</t>
  </si>
  <si>
    <t>Description Balance at Beginning of Period Additions - Charged to Costs and Expenses Additions - Charged to Other Accounts - Describe Deductions - Describe Balance at End of Period Allowance for doubtful accounts: For the year ended December 31, 2018 $ 12,717 $ 9,475 $ — $ 8,954 (1) $ 13,238 For the year ended December 31, 2017 12,040 8,598 — 7,921 (1) 12,717 For the year ended December 31, 2016 $ 9,637 $ 9,587 $ — $ 7,184 (1) $ 12,040 (1) Uncollectable accounts written off.</t>
  </si>
  <si>
    <t>Summary of Significant Accounting Policies (Narrative) (Details) $ in Thousands</t>
  </si>
  <si>
    <t>Dec. 31, 2018USD ($)storesstates</t>
  </si>
  <si>
    <t>Dec. 31, 2017USD ($)</t>
  </si>
  <si>
    <t>Dec. 31, 2016USD ($)</t>
  </si>
  <si>
    <t>Jan. 01, 2019USD ($)</t>
  </si>
  <si>
    <t>Number of stores | stores</t>
  </si>
  <si>
    <t>Number of states, in which the Company operates | states</t>
  </si>
  <si>
    <t>Accounts receivable due from employees to the Company</t>
  </si>
  <si>
    <t>Allowance for doubtful supplier receivables</t>
  </si>
  <si>
    <t>Replacement cost of inventory</t>
  </si>
  <si>
    <t>LIFO inventory value in excess of replacement cost of inventory</t>
  </si>
  <si>
    <t>Goodwill impairment</t>
  </si>
  <si>
    <t>Self-insurance reserves, current</t>
  </si>
  <si>
    <t>Advertising expense, net</t>
  </si>
  <si>
    <t>Total interest costs capitalized</t>
  </si>
  <si>
    <t>Deferred debt issuance costs, net of amortization</t>
  </si>
  <si>
    <t>Original issuance discounts, net of accretion</t>
  </si>
  <si>
    <t>Valuation allowance for deferred tax assets</t>
  </si>
  <si>
    <t>ASU 2016-02 [Member] | Forecast [Member]</t>
  </si>
  <si>
    <t>Cumulative effective adjustment to opening Retained earnings</t>
  </si>
  <si>
    <t>Operating lease, right-of-use asset</t>
  </si>
  <si>
    <t>Operating lease, liability</t>
  </si>
  <si>
    <t>Adoption of ASU 2014-09 (Topic 606) [Member]</t>
  </si>
  <si>
    <t>Financial statement impact from adoption</t>
  </si>
  <si>
    <t>Adoption of ASU 2016-09 [Member]</t>
  </si>
  <si>
    <t>Change in accounting policy, description</t>
  </si>
  <si>
    <t>Upon adoption of ASU 2016-09, the Company elected to change its accounting policy to account for forfeitures as they occur; this change was applied using the modified retrospective transition method with a cumulative effect adjustment</t>
  </si>
  <si>
    <t>Effect of accounting pronouncement adoption on Provision for income taxes</t>
  </si>
  <si>
    <t>Adoption of ASU 2016-09 [Member] | Reclassification or adjustment due to the adoption of an accounting pronouncement [Member]</t>
  </si>
  <si>
    <t>Tax withholdings for share-based compensation, reclassified from operating activities</t>
  </si>
  <si>
    <t>Excess tax benefit from share-based compensation, reclassified from financing activities</t>
  </si>
  <si>
    <t>Adoption of ASU 2018-15 [Member]</t>
  </si>
  <si>
    <t>Capitalized implementation costs</t>
  </si>
  <si>
    <t>Other Assets [Member]</t>
  </si>
  <si>
    <t>Loyalty Program Points [Member]</t>
  </si>
  <si>
    <t>Deferred revenue, period expect to be recognized within</t>
  </si>
  <si>
    <t>3 months</t>
  </si>
  <si>
    <t>Loyalty Program Coupon [Member]</t>
  </si>
  <si>
    <t>12 months</t>
  </si>
  <si>
    <t>Summary of Significant Accounting Policies (Components of Self-Insurance Reserves) (Details) - USD ($) $ in Thousands</t>
  </si>
  <si>
    <t>Self-insurance reserves (undiscounted)</t>
  </si>
  <si>
    <t>Self-insurance reserves (discounted)</t>
  </si>
  <si>
    <t>Fair Value Measurements (Narrative) (Details) - USD ($) $ in Thousands</t>
  </si>
  <si>
    <t>(Decrease) increase in fair value of marketable securities</t>
  </si>
  <si>
    <t>Non-financial assets and liabilities measured at fair value on a nonrecurring basi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Carrying amount of senior notes</t>
  </si>
  <si>
    <t>Estimated fair value of senior notes</t>
  </si>
  <si>
    <t>Property and Equipment (Narrative) (Details) - USD ($) $ in Thousands</t>
  </si>
  <si>
    <t>Depreciation and amortization expense</t>
  </si>
  <si>
    <t>Property and equipment [Member]</t>
  </si>
  <si>
    <t>Property and Equipment (Property and Equipment, Including Original Useful Lives) (Details) - USD ($) $ in Thousands</t>
  </si>
  <si>
    <t>Land [Member]</t>
  </si>
  <si>
    <t>Buildings and building improvements [Member]</t>
  </si>
  <si>
    <t>Buildings and building improvements [Member] | Minimum [Member]</t>
  </si>
  <si>
    <t>Property and equipment, useful lives</t>
  </si>
  <si>
    <t>15 years</t>
  </si>
  <si>
    <t>Buildings and building improvements [Member] | Maximum [Member]</t>
  </si>
  <si>
    <t>39 years</t>
  </si>
  <si>
    <t>Leasehold improvements [Member]</t>
  </si>
  <si>
    <t>Leasehold improvements [Member] | Minimum [Member]</t>
  </si>
  <si>
    <t>3 years</t>
  </si>
  <si>
    <t>Leasehold improvements [Member] | Maximum [Member]</t>
  </si>
  <si>
    <t>25 years</t>
  </si>
  <si>
    <t>Furniture, fixtures and equipment [Member]</t>
  </si>
  <si>
    <t>Furniture, fixtures and equipment [Member] | Minimum [Member]</t>
  </si>
  <si>
    <t>Furniture, fixtures and equipment [Member] | Maximum [Member]</t>
  </si>
  <si>
    <t>20 years</t>
  </si>
  <si>
    <t>Vehicles [Member]</t>
  </si>
  <si>
    <t>Vehicles [Member] | Minimum [Member]</t>
  </si>
  <si>
    <t>5 years</t>
  </si>
  <si>
    <t>Vehicles [Member] | Maximum [Member]</t>
  </si>
  <si>
    <t>10 years</t>
  </si>
  <si>
    <t>Construction in Progress [Member]</t>
  </si>
  <si>
    <t>Goodwill and Other Intangibles (Narrative) (Details) - USD ($) $ in Thousands</t>
  </si>
  <si>
    <t>Increase in Goodwill</t>
  </si>
  <si>
    <t>Increase in non-compete agreements</t>
  </si>
  <si>
    <t>Indefinite-lived intangible assets, other than goodwill</t>
  </si>
  <si>
    <t>Amortization expense of amortizable intangible assets</t>
  </si>
  <si>
    <t>Favorable Leases [Member]</t>
  </si>
  <si>
    <t>Weighted-average remaining useful life of favorable leases</t>
  </si>
  <si>
    <t>8 years 4 months 24 days</t>
  </si>
  <si>
    <t>Unfavorable Leases [Member]</t>
  </si>
  <si>
    <t>Weighted-average remaining useful life of unfavorable leases</t>
  </si>
  <si>
    <t>2 years 7 months 27 days</t>
  </si>
  <si>
    <t>Amortization benefit of unfavorable operating leases</t>
  </si>
  <si>
    <t>Goodwill and Other Intangibles (Changes in Net Goodwill) (Details) - USD ($) $ in Thousands</t>
  </si>
  <si>
    <t>Goodwill, beginning balance</t>
  </si>
  <si>
    <t>Goodwill, ending balance</t>
  </si>
  <si>
    <t>Goodwill and Other Intangibles (Amortizable Intangibles) (Details) - USD ($) $ in Thousands</t>
  </si>
  <si>
    <t>Amortizable Intangibles</t>
  </si>
  <si>
    <t>Amortizable intangible assets, cost</t>
  </si>
  <si>
    <t>Amortizable intangible assets, accumulated amortization expense</t>
  </si>
  <si>
    <t>Net amortizable intangible assets</t>
  </si>
  <si>
    <t>Non-compete Agreements [Member]</t>
  </si>
  <si>
    <t>Amortizable intangibles, cost</t>
  </si>
  <si>
    <t>Amortizable intangibles, accumulated amortization benefit</t>
  </si>
  <si>
    <t>Net amortizable intangibles</t>
  </si>
  <si>
    <t>Goodwill and Other Intangibles (Estimated Amortization of Intangibles) (Details) $ in Thousands</t>
  </si>
  <si>
    <t>Dec. 31, 2018USD ($)</t>
  </si>
  <si>
    <t>2019 amortization expense</t>
  </si>
  <si>
    <t>2020 amortization expense</t>
  </si>
  <si>
    <t>2021 amortization expense</t>
  </si>
  <si>
    <t>2022 amortization expense</t>
  </si>
  <si>
    <t>2023 amortization expense</t>
  </si>
  <si>
    <t>Total amortization expense</t>
  </si>
  <si>
    <t>2019 amortization benefit</t>
  </si>
  <si>
    <t>2020 amortization benefit</t>
  </si>
  <si>
    <t>2021 amortization benefit</t>
  </si>
  <si>
    <t>2022 amortization benefit</t>
  </si>
  <si>
    <t>2023 amortization benefit</t>
  </si>
  <si>
    <t>Total amortization benefit</t>
  </si>
  <si>
    <t>2019 amortization, net</t>
  </si>
  <si>
    <t>2020 amortization, net</t>
  </si>
  <si>
    <t>2021 amortization, net</t>
  </si>
  <si>
    <t>2022 amortization, net</t>
  </si>
  <si>
    <t>2023 amortization, net</t>
  </si>
  <si>
    <t>Total amortization, net</t>
  </si>
  <si>
    <t>Financing (Unsecured Revolving Credit Facility) (Narrative) (Details) - Line of credit facility [Member] - Unsecured debt [Member] - USD ($) $ in Millions</t>
  </si>
  <si>
    <t>Unsecured Revolving Credit Facility</t>
  </si>
  <si>
    <t>Credit agreement description</t>
  </si>
  <si>
    <t>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t>
  </si>
  <si>
    <t>Credit agreement inception date</t>
  </si>
  <si>
    <t>Apr. 5,
		2017</t>
  </si>
  <si>
    <t>Current maximum borrowing capacity under credit facility</t>
  </si>
  <si>
    <t>Line of credit facility expiration date</t>
  </si>
  <si>
    <t>Apr. 5,
		2022</t>
  </si>
  <si>
    <t>Maximum aggregate increase to credit facility allowable</t>
  </si>
  <si>
    <t>Maximum aggregate capacity of credit facility allowable</t>
  </si>
  <si>
    <t>Letters of credit</t>
  </si>
  <si>
    <t>Line of credit facility fee percentage</t>
  </si>
  <si>
    <t>0.10%</t>
  </si>
  <si>
    <t>Covenant description for debt instrument</t>
  </si>
  <si>
    <t xml:space="preserve">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t>
  </si>
  <si>
    <t>Line of credit facility covenant compliance</t>
  </si>
  <si>
    <t>As of December 31, 2018, the Company remained in compliance with all covenants under the Credit Agreement.</t>
  </si>
  <si>
    <t>Spread over Alternate Base rate [Member]</t>
  </si>
  <si>
    <t>Line of credit current interest rate</t>
  </si>
  <si>
    <t>0.00%</t>
  </si>
  <si>
    <t>Spread over Eurodollar Revolving rate [Member]</t>
  </si>
  <si>
    <t>0.90%</t>
  </si>
  <si>
    <t>Through maturity [Member]</t>
  </si>
  <si>
    <t>Minimum debt instrument consolidated fixed charge coverage ratio covenant</t>
  </si>
  <si>
    <t>250.00%</t>
  </si>
  <si>
    <t>Maximum debt instrument consolidated leverage ratio covenant</t>
  </si>
  <si>
    <t>350.00%</t>
  </si>
  <si>
    <t>Letter of credit [Member]</t>
  </si>
  <si>
    <t>Line of credit facility sublimit</t>
  </si>
  <si>
    <t>Swing line revolver [Member]</t>
  </si>
  <si>
    <t>Financing (Senior Notes) (Narrative) (Details) $ in Millions</t>
  </si>
  <si>
    <t>May 17, 2018USD ($)dRate</t>
  </si>
  <si>
    <t>Dec. 31, 2018USD ($)dRate</t>
  </si>
  <si>
    <t>Unsecured senior notes description</t>
  </si>
  <si>
    <t>The Company has issued a cumulative $3.2 billion aggregate principal amount of unsecured senior notes, which are due between 2021 and 2028, with UMB as trustee.  Interest on the senior notes, ranging from 3.550% to 4.875%, is payable semi-annually and is computed on the basis of a 360-day year.  None of the Company’s subsidiaries is a guarantor under the senior notes.</t>
  </si>
  <si>
    <t>Debt instrument covenant description</t>
  </si>
  <si>
    <t>Each of the senior notes is subject to certain customary covenants, with which the Company complied as of December 31, 2018.</t>
  </si>
  <si>
    <t>Senior notes [Member]</t>
  </si>
  <si>
    <t>Number of days in annual interest calculation period | d</t>
  </si>
  <si>
    <t>Aggregate principle of unsecured senior notes | $</t>
  </si>
  <si>
    <t>Minimum [Member] | Senior notes [Member]</t>
  </si>
  <si>
    <t>Interest rate of senior notes</t>
  </si>
  <si>
    <t>3.55%</t>
  </si>
  <si>
    <t>Senior notes maturity, year</t>
  </si>
  <si>
    <t>Maximum [Member] | Senior notes [Member]</t>
  </si>
  <si>
    <t>4.875%</t>
  </si>
  <si>
    <t>$500 million, 4.350% Senior Notes due 2028 [Member] | Senior notes [Member]</t>
  </si>
  <si>
    <t>Issuance date of senior notes</t>
  </si>
  <si>
    <t>May 17,
		2018</t>
  </si>
  <si>
    <t>Face amount of senior notes | $</t>
  </si>
  <si>
    <t>4.35%</t>
  </si>
  <si>
    <t>Percentage of face value of debt instrument</t>
  </si>
  <si>
    <t>99.732%</t>
  </si>
  <si>
    <t>Financing (Outstanding Financing Facilities) (Details) - USD ($) $ in Thousands</t>
  </si>
  <si>
    <t>May 17, 2018</t>
  </si>
  <si>
    <t>Senior notes</t>
  </si>
  <si>
    <t>Senior notes, unamortized discount</t>
  </si>
  <si>
    <t>Senior notes, unamortized debt issuance costs</t>
  </si>
  <si>
    <t>$500 million, 4.875% Senior Notes due 2021 [Member]</t>
  </si>
  <si>
    <t>$300 million, 4.625% Senior Notes due 2021 [Member]</t>
  </si>
  <si>
    <t>$300 million, 3.800% Senior Notes due 2022 [Member]</t>
  </si>
  <si>
    <t>$300 million, 3.850% Senior Notes due 2023 [Member]</t>
  </si>
  <si>
    <t>$500 million, 3.550% Senior Notes due 2026 [Member]</t>
  </si>
  <si>
    <t>$750 million, 3.600% Senior Notes due 2027 [Member]</t>
  </si>
  <si>
    <t>$500 million, 4.350% Senior Notes due 2028 [Member]</t>
  </si>
  <si>
    <t>Revolving Credit Facility [Member]</t>
  </si>
  <si>
    <t>Unsecured revolving credit facility</t>
  </si>
  <si>
    <t>Unsecured revolving credit facility, weighted-average variable interest rate</t>
  </si>
  <si>
    <t>4.56%</t>
  </si>
  <si>
    <t>Senior notes [Member] | Minimum [Member]</t>
  </si>
  <si>
    <t>Senior notes [Member] | Maximum [Member]</t>
  </si>
  <si>
    <t>Senior notes [Member] | $500 million, 4.875% Senior Notes due 2021 [Member]</t>
  </si>
  <si>
    <t>[1]</t>
  </si>
  <si>
    <t>Senior notes, face amount</t>
  </si>
  <si>
    <t>Senior notes, effective interest rate</t>
  </si>
  <si>
    <t>4.952%</t>
  </si>
  <si>
    <t>Senior notes [Member] | $300 million, 4.625% Senior Notes due 2021 [Member]</t>
  </si>
  <si>
    <t>[2]</t>
  </si>
  <si>
    <t>4.625%</t>
  </si>
  <si>
    <t>4.645%</t>
  </si>
  <si>
    <t>Senior notes [Member] | $300 million, 3.800% Senior Notes due 2022 [Member]</t>
  </si>
  <si>
    <t>[3]</t>
  </si>
  <si>
    <t>3.80%</t>
  </si>
  <si>
    <t>3.845%</t>
  </si>
  <si>
    <t>Senior notes [Member] | $300 million, 3.850% Senior Notes due 2023 [Member]</t>
  </si>
  <si>
    <t>[4]</t>
  </si>
  <si>
    <t>3.85%</t>
  </si>
  <si>
    <t>3.851%</t>
  </si>
  <si>
    <t>Senior notes [Member] | $500 million, 3.550% Senior Notes due 2026 [Member]</t>
  </si>
  <si>
    <t>[5]</t>
  </si>
  <si>
    <t>3.57%</t>
  </si>
  <si>
    <t>Senior notes [Member] | $750 million, 3.600% Senior Notes due 2027 [Member]</t>
  </si>
  <si>
    <t>[6]</t>
  </si>
  <si>
    <t>3.60%</t>
  </si>
  <si>
    <t>3.619%</t>
  </si>
  <si>
    <t>Senior notes [Member] | $500 million, 4.350% Senior Notes due 2028 [Member]</t>
  </si>
  <si>
    <t>[7]</t>
  </si>
  <si>
    <t>4.383%</t>
  </si>
  <si>
    <t>Net of unamortized discount of $0.7 million and $1.1 million as of December 31, 2018 and 2017, respectively, and debt issuance costs of $0.9 million and $1.4 million as of December 31, 2018 and 2017, respectively.</t>
  </si>
  <si>
    <t>Net of unamortized discount of $0.1 million and $0.2 million as of December 31, 2018 and 2017, respectively, and debt issuance costs of $0.6 million and $0.8 million as of December 31, 2018 and 2017, respectively.</t>
  </si>
  <si>
    <t>Net of unamortized discount of $0.5 million and $0.6 million as of December 31, 2018 and 2017, respectively, and debt issuance costs of $1.0 million and $1.2 million as of December 31, 2018 and 2017, respectively.</t>
  </si>
  <si>
    <t>Net of unamortized discount of less than $0.1 million as of December 31, 2018 and 2017, and debt issuance costs of $1.2 million and $1.4 million as of December 31, 2018 and 2017, respectively.</t>
  </si>
  <si>
    <t>Net of unamortized discount of $0.6 million and $0.7 million as of December 31, 2018 and 2017, respectively, and debt issuance costs of $3.1 million and $3.5 million as of December 31, 2018 and 2017, respectively.</t>
  </si>
  <si>
    <t>Net of unamortized discount of $1.1 million and $1.2 million as of December 31, 2018 and 2017, respectively, and debt issuance costs of $5.1 million and $5.6 million as of December 31, 2018 and 2017, respectively.</t>
  </si>
  <si>
    <t>Net of unamortized discount of $1.3 million as of December 31, 2018, and debt issuance costs of $3.7 million as of December 31, 2018.</t>
  </si>
  <si>
    <t>Financing Financing (Principal Maturities of Financing Facilities) (Details) $ in Thousands</t>
  </si>
  <si>
    <t>Maturities of Long-term Debt [Abstract]</t>
  </si>
  <si>
    <t>2019 principal maturities of financing facilities scheduled</t>
  </si>
  <si>
    <t>2020 principal maturities of financing facilities scheduled</t>
  </si>
  <si>
    <t>2021 principal maturities of financing facilities scheduled</t>
  </si>
  <si>
    <t>2022 principal maturities of financing facilities scheduled</t>
  </si>
  <si>
    <t>2023 principal maturities of financing facilities scheduled</t>
  </si>
  <si>
    <t>Principal maturities of financing facilities scheduled thereafter</t>
  </si>
  <si>
    <t>Total principal maturities of financing facilities</t>
  </si>
  <si>
    <t>Leasing (Narrative) (Details) $ in Millions</t>
  </si>
  <si>
    <t>Description of lessee leasing arrangements, operating lease commitments</t>
  </si>
  <si>
    <t>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t>
  </si>
  <si>
    <t>Future minimum sublease income under non-cancelable subleases</t>
  </si>
  <si>
    <t>Leasing (Future Minimum Lease Payments for Operating Leases) (Details) $ in Thousands</t>
  </si>
  <si>
    <t>Leases</t>
  </si>
  <si>
    <t>2019 minimum lease payment</t>
  </si>
  <si>
    <t>2020 minimum lease payment</t>
  </si>
  <si>
    <t>2021 minimum lease payment</t>
  </si>
  <si>
    <t>2022 minimum lease payment</t>
  </si>
  <si>
    <t>2023 minimum lease payment</t>
  </si>
  <si>
    <t>Minimum lease payment thereafter</t>
  </si>
  <si>
    <t>Total minimum lease payment</t>
  </si>
  <si>
    <t>Related parties [Member]</t>
  </si>
  <si>
    <t>Non-related parties [Member]</t>
  </si>
  <si>
    <t>Leasing (Net Rent Expense) (Details) - USD ($) $ in Thousands</t>
  </si>
  <si>
    <t>Operating Leases, Rent Expense, Net [Abstract]</t>
  </si>
  <si>
    <t>Minimum operating lease expense</t>
  </si>
  <si>
    <t>Contingent rents</t>
  </si>
  <si>
    <t>Other lease related occupancy costs</t>
  </si>
  <si>
    <t>Total rent expense</t>
  </si>
  <si>
    <t>Less: sublease income</t>
  </si>
  <si>
    <t>Net rent expense</t>
  </si>
  <si>
    <t>Warranties (Product Warranty Liabilities) (Details) - USD ($) $ in Thousands</t>
  </si>
  <si>
    <t>Warranty liabilities, beginning balance</t>
  </si>
  <si>
    <t>Warranty claims</t>
  </si>
  <si>
    <t>Warranty accruals</t>
  </si>
  <si>
    <t>Warranty liabilities, ending balance</t>
  </si>
  <si>
    <t>Share Repurchase Program (Narrative) (Details) - USD ($) $ / shares in Units, shares in Thousands, $ in Thousands</t>
  </si>
  <si>
    <t>Nov. 13, 2018</t>
  </si>
  <si>
    <t>Feb. 07, 2018</t>
  </si>
  <si>
    <t>Feb. 27, 2019</t>
  </si>
  <si>
    <t>Increase in authorized amount</t>
  </si>
  <si>
    <t>Cumulative authorized amount</t>
  </si>
  <si>
    <t>Authorization effective period</t>
  </si>
  <si>
    <t>Remaining balance under share repurchase program</t>
  </si>
  <si>
    <t>Common stock repurchased, shares</t>
  </si>
  <si>
    <t>Common stock repurchased, average price per share</t>
  </si>
  <si>
    <t>Common stock repurchased, value</t>
  </si>
  <si>
    <t>Subsequent event [Member]</t>
  </si>
  <si>
    <t>Share Repurchase Program (Schedule Of Shares Repurchased) (Details) - USD ($) $ / shares in Units, shares in Thousands, $ in Thousands</t>
  </si>
  <si>
    <t>Shares repurchased</t>
  </si>
  <si>
    <t>Average price per share</t>
  </si>
  <si>
    <t>Total investment</t>
  </si>
  <si>
    <t>Revenue (Narrative) (Details) - Loyalty program [Member] - USD ($) $ in Millions</t>
  </si>
  <si>
    <t>Deferred revenue</t>
  </si>
  <si>
    <t>Deferred revenue, recognized</t>
  </si>
  <si>
    <t>Revenue (Disaggregation of Revenue) (Details) - USD ($) $ in Thousands</t>
  </si>
  <si>
    <t>3 Months Ended</t>
  </si>
  <si>
    <t>Sep. 30, 2018</t>
  </si>
  <si>
    <t>Mar. 31, 2018</t>
  </si>
  <si>
    <t>Sep. 30, 2017</t>
  </si>
  <si>
    <t>Jun. 30, 2017</t>
  </si>
  <si>
    <t>Mar. 31, 2017</t>
  </si>
  <si>
    <t>Disaggregation of Revenue</t>
  </si>
  <si>
    <t>Disaggregated sales</t>
  </si>
  <si>
    <t>DIY customer [Member]</t>
  </si>
  <si>
    <t>Professional service provider customer [Member]</t>
  </si>
  <si>
    <t>Other customers and sales adjustments [Member]</t>
  </si>
  <si>
    <t>Share-Based Compensation and Benefit Plans (Stock Option) (Narrative) (Details) - Stock option [Member] - USD ($) $ in Millions</t>
  </si>
  <si>
    <t>Remaining unrecognized compensation expense</t>
  </si>
  <si>
    <t>Weighted-average period for cost recognition</t>
  </si>
  <si>
    <t>2 years 7 months 15 days</t>
  </si>
  <si>
    <t>Employee stock option [Member]</t>
  </si>
  <si>
    <t>Vesting of options, description</t>
  </si>
  <si>
    <t>The Company’s employee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t>
  </si>
  <si>
    <t>Options expiration date</t>
  </si>
  <si>
    <t>Stock options outstanding</t>
  </si>
  <si>
    <t>Options vesting period</t>
  </si>
  <si>
    <t>4 years</t>
  </si>
  <si>
    <t>Option vesting rate per year</t>
  </si>
  <si>
    <t>25.00%</t>
  </si>
  <si>
    <t>Director [Member]</t>
  </si>
  <si>
    <t>The Company’s director stock plan provides for the granting of stock options for the purchase of common stock of the Company to directors of the Company.  Director stock options are granted at an exercise price that is equal to the closing market price of the Company’s common stock on the date of the grant.</t>
  </si>
  <si>
    <t>7 years</t>
  </si>
  <si>
    <t>6 months</t>
  </si>
  <si>
    <t>Share-Based Compensation and Benefit Plans (Restricted Stock) (Narrative) (Details) - Restricted stock [Member] $ in Millions</t>
  </si>
  <si>
    <t>1 month 17 days</t>
  </si>
  <si>
    <t>Employee [Member]</t>
  </si>
  <si>
    <t>Restricted stock awards plan description</t>
  </si>
  <si>
    <t>The Company’s performance incentive plans provide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ese plans is based on the closing market price of the Company’s common stock on the date of award and compensation expense is recorded over the vesting period or minimum required service period.</t>
  </si>
  <si>
    <t>The Company’s director stock plan provides for the award of shares of restricted stock to the directors of the Company that vest evenly over a three-year period and are held in escrow until such vesting has occurred.  Unvested shares are forfeited when a director ceases their service on the Company’s Board of Directors for reasons other than death or retirement.  The fair value of shares awarded under this plan is based on the closing market price of the Company’s common stock on the date of award, and compensation expense is recorded evenly over the minimum required service period.</t>
  </si>
  <si>
    <t>Share-Based Compensation and Benefit Plans (Employee Stock Purchase Plan) (Narrative) (Details) - Employee stock purchase plan [Member]</t>
  </si>
  <si>
    <t>Dec. 31, 2018Rate</t>
  </si>
  <si>
    <t>Other employee benefit plan descriptions</t>
  </si>
  <si>
    <t>The Company’s employee stock purchase plan (the “ESPP”) permits eligible employees to purchase shares of the Company’s common stock at 85% of the fair market value.  Employees may authorize the Company to withhold up to 5% of their annual salary to participate in the plan.</t>
  </si>
  <si>
    <t>Employee stock purchase plan stock purchase percentage</t>
  </si>
  <si>
    <t>85.00%</t>
  </si>
  <si>
    <t>Share-Based Compensation and Benefit Plans (Profit Sharing and Savings Plan) (Narrative) (Detail) - Profit sharing and savings plan [Member] - USD ($) $ in Millions</t>
  </si>
  <si>
    <t>Profit sharing and savings plan, description</t>
  </si>
  <si>
    <t>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description</t>
  </si>
  <si>
    <t>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t>
  </si>
  <si>
    <t>Deferred compensation plan obligation</t>
  </si>
  <si>
    <t>Deferred compensation plan cost recognized</t>
  </si>
  <si>
    <t>Share-Based Compensation and Benefit Plans (Summary of Shares Authorized and Available for Future Issuance Under Benefit and Compensation Plans) (Details) shares in Thousands</t>
  </si>
  <si>
    <t>Dec. 31, 2018shares</t>
  </si>
  <si>
    <t>Profit sharing and savings plan [Member]</t>
  </si>
  <si>
    <t>Shares authorized for issuance under compensation and benefit plans</t>
  </si>
  <si>
    <t>Shares available for future issuance under compensation and benefit plans</t>
  </si>
  <si>
    <t>Performance shares [Member] | Restricted stock [Member]</t>
  </si>
  <si>
    <t>Stock option [Member] | Director [Member]</t>
  </si>
  <si>
    <t>Share-Based Compensation and Benefit Plans (Summary of Stock Options) (Details) - Stock option [Member] - USD ($) $ / shares in Units, shares in Thousands, $ in Thousands</t>
  </si>
  <si>
    <t>Exercisable at the end of the year, average remaining contractual term</t>
  </si>
  <si>
    <t>4 years 5 months 7 days</t>
  </si>
  <si>
    <t>3 years 9 months 21 days</t>
  </si>
  <si>
    <t>3 years 10 months 14 days</t>
  </si>
  <si>
    <t>Outstanding beginning balance, shares</t>
  </si>
  <si>
    <t>Outstanding at the beginning of the year, weighted-average exercise price</t>
  </si>
  <si>
    <t>Granted, shares</t>
  </si>
  <si>
    <t>Granted, weighted-average exercise price</t>
  </si>
  <si>
    <t>Exercised, shares</t>
  </si>
  <si>
    <t>Exercised, weighted-average exercise price</t>
  </si>
  <si>
    <t>Forfeited, shares</t>
  </si>
  <si>
    <t>Forfeited, weighted-average exercise price</t>
  </si>
  <si>
    <t>Outstanding ending balance, shares</t>
  </si>
  <si>
    <t>Outstanding at the end of the year, weighted-average exercise price</t>
  </si>
  <si>
    <t>Outstanding at the end of the year, average remaining contractual term</t>
  </si>
  <si>
    <t>5 years 10 months 10 days</t>
  </si>
  <si>
    <t>Outstanding at the end of the year, aggregate intrinsic value</t>
  </si>
  <si>
    <t>Vested or expected to vest at the end of the year, shares</t>
  </si>
  <si>
    <t>Vested or expected to vest at the end of the year, weighted-average exercise price</t>
  </si>
  <si>
    <t>Vested or expected to vest at the end of the year, average remaining contractual term</t>
  </si>
  <si>
    <t>5 years 9 months 19 days</t>
  </si>
  <si>
    <t>Vested or expected to vest at the end of the year, aggregate intrinsic value</t>
  </si>
  <si>
    <t>Exercisable at the end of the year, shares</t>
  </si>
  <si>
    <t>Exercisable at the end of the year, weighted-average exercise price</t>
  </si>
  <si>
    <t>Exercisable at the end of the year, aggregate intrinsic value</t>
  </si>
  <si>
    <t>Share-Based Compensation and Benefit Plans (Black-Scholes Option Pricing Model) (Details) - Stock option [Member]</t>
  </si>
  <si>
    <t>Dec. 31, 2017Rate</t>
  </si>
  <si>
    <t>Dec. 31, 2016Rate</t>
  </si>
  <si>
    <t>Risk-free interest rate</t>
  </si>
  <si>
    <t>2.63%</t>
  </si>
  <si>
    <t>1.98%</t>
  </si>
  <si>
    <t>1.44%</t>
  </si>
  <si>
    <t>Expected life</t>
  </si>
  <si>
    <t>5 years 10 months 29 days</t>
  </si>
  <si>
    <t>5 years 5 months</t>
  </si>
  <si>
    <t>5 years 5 months 22 days</t>
  </si>
  <si>
    <t>Expected volatility</t>
  </si>
  <si>
    <t>24.00%</t>
  </si>
  <si>
    <t>22.40%</t>
  </si>
  <si>
    <t>22.30%</t>
  </si>
  <si>
    <t>Expected dividend yield</t>
  </si>
  <si>
    <t>Share-Based Compensation and Benefit Plans (Stock Option Activity) (Details) - Stock option [Member] - USD ($) $ / shares in Units, $ in Thousands</t>
  </si>
  <si>
    <t>Compensation expense for share-based compensation</t>
  </si>
  <si>
    <t>Income tax benefit from compensation expense for share-based compensation</t>
  </si>
  <si>
    <t>Total intrinsic value of options exercised</t>
  </si>
  <si>
    <t>Cash received from the exercise of stock options</t>
  </si>
  <si>
    <t>Weighted-average grant date fair value of options awarded</t>
  </si>
  <si>
    <t>Weighted-average remaining contractual life of options currently exercisable</t>
  </si>
  <si>
    <t>Share-Based Compensation and Benefit Plans (Summary of Restricted Stock) (Details) - Restricted stock [Member] - $ / shares shares in Thousands</t>
  </si>
  <si>
    <t>Restricted stock granted during period, weighted-average grant date fair value</t>
  </si>
  <si>
    <t>Shares withheld to cover employees' taxes upon vesting</t>
  </si>
  <si>
    <t>Non-vested restricted stock at beginning of the year, weighted-average grant date fair value</t>
  </si>
  <si>
    <t>Restricted stock vested during the period, weighted-average grant date fair value</t>
  </si>
  <si>
    <t>Restricted stock forfeited during the period, weighted-average grant date fair value</t>
  </si>
  <si>
    <t>Non-vested restricted stock at the end of the year, weighted-average grant date fair value</t>
  </si>
  <si>
    <t>Employee [Member] | Performance shares [Member]</t>
  </si>
  <si>
    <t>Non-vested restricted stock beginning balance, shares</t>
  </si>
  <si>
    <t>Restricted stock granted during the period, shares</t>
  </si>
  <si>
    <t>Restricted stock vested during the period, shares</t>
  </si>
  <si>
    <t>Restricted stock forfeited during the period, shares</t>
  </si>
  <si>
    <t>Non-vested restricted stock ending balance, shares</t>
  </si>
  <si>
    <t>Director [Member] | Performance shares [Member]</t>
  </si>
  <si>
    <t>Includes less than one thousand shares withheld to cover employees’ taxes upon vesting.</t>
  </si>
  <si>
    <t>Share-Based Compensation and Benefit Plans (Restricted Stock Activity) (Details) - Restricted stock [Member] - USD ($) $ / shares in Units, shares in Thousands, $ in Thousands</t>
  </si>
  <si>
    <t>Total fair value of shares vested, at vest date</t>
  </si>
  <si>
    <t>Weighted-average grant-date fair value of shares issued during the period in compensation and benefit plans other than stock options</t>
  </si>
  <si>
    <t>Performance shares [Member]</t>
  </si>
  <si>
    <t>Shares awarded or issued under employee benefit plans, shares</t>
  </si>
  <si>
    <t>Share-Based Compensation and Benefit Plans (Employee Stock Purchase Plan Activity) (Details) - Employee stock purchase plan [Member] - USD ($) $ / shares in Units, shares in Thousands, $ in Thousands</t>
  </si>
  <si>
    <t>Compensation expense for shares issued under the ESPP</t>
  </si>
  <si>
    <t>Income tax benefit from compensation expense for shares issued under the ESPP</t>
  </si>
  <si>
    <t>Commitments (Commitments) (Narrative) (Details) $ in Millions</t>
  </si>
  <si>
    <t>Unsecured debt [Member] | Line of credit facility [Member]</t>
  </si>
  <si>
    <t>Letters of credit | $</t>
  </si>
  <si>
    <t>Debt instrument minimum number of days callable | d</t>
  </si>
  <si>
    <t>Debt instrument maximum number of days callable | d</t>
  </si>
  <si>
    <t>Percentage principal amount of debt that can be redeemed by the Company | Rate</t>
  </si>
  <si>
    <t>Percentage principal amount of debt redeemable upon change in control | Rate</t>
  </si>
  <si>
    <t>101.00%</t>
  </si>
  <si>
    <t>Construction [Member]</t>
  </si>
  <si>
    <t>Construction commitments | $</t>
  </si>
  <si>
    <t>Related Parties (Narrative) (Details) $ in Millions</t>
  </si>
  <si>
    <t>Dec. 31, 2018USD ($)stores</t>
  </si>
  <si>
    <t>Number of stores</t>
  </si>
  <si>
    <t>Lease payments under related party operating leases | $</t>
  </si>
  <si>
    <t>Income Taxes (Provision for Income Taxes) (Narrative) (Details) - USD ($) $ in Thousands</t>
  </si>
  <si>
    <t>Revaluation of deferred tax liability, benefit</t>
  </si>
  <si>
    <t>State and local jurisdiction [Member]</t>
  </si>
  <si>
    <t>Tax credit carryforwards available for state tax purposes, net of federal impact</t>
  </si>
  <si>
    <t>Tax credit carryforwards available for state tax purposes, expiration year</t>
  </si>
  <si>
    <t>Income Taxes (Unrecognized Tax Benefits) (Narrative) (Details) - USD ($) $ in Millions</t>
  </si>
  <si>
    <t>Unrecognized Tax Benefits, Income Tax Penalties and Interest Accrued [Abstract]</t>
  </si>
  <si>
    <t>Reserve for unrecognized tax benefits, including interest and penalties</t>
  </si>
  <si>
    <t>Amounts that would affect the effective tax rate if recognized</t>
  </si>
  <si>
    <t>Federal tax effect for unrecognized tax benefits</t>
  </si>
  <si>
    <t>Accrual of interest and penalties related to uncertain tax positions</t>
  </si>
  <si>
    <t>Tax expense related to an increase in liabilities for interest and penalties</t>
  </si>
  <si>
    <t>Reduction of unrecognized tax benefits due to lapse of statute of limitations and settlements over the next twelve months</t>
  </si>
  <si>
    <t>Other information pertaining to income taxes</t>
  </si>
  <si>
    <t>The Company’s United States federal income tax returns for tax years 2015 and beyond remain subject to examination by the Internal Revenue Service (“IRS”).  The IRS concluded an examination of the O’Reilly consolidated 2014, 2015 and 2016 federal income tax returns in the third quarter of 2018.  The Company’s state income tax returns remain subject to examination by various state authorities for tax years ranging from 2007 through 2017.</t>
  </si>
  <si>
    <t>Open tax year</t>
  </si>
  <si>
    <t>Income Taxes (Schedule of Components of Deferred Tax Assets and Liabilities) (Details) - USD ($) $ in Thousands</t>
  </si>
  <si>
    <t>Deferred tax assets:</t>
  </si>
  <si>
    <t>Allowance for doubtful accounts</t>
  </si>
  <si>
    <t>Tax credits</t>
  </si>
  <si>
    <t>Other accruals</t>
  </si>
  <si>
    <t>Net operating losses</t>
  </si>
  <si>
    <t>Total deferred tax assets</t>
  </si>
  <si>
    <t>Deferred tax liabilities:</t>
  </si>
  <si>
    <t>Inventories</t>
  </si>
  <si>
    <t>Total deferred tax liabilities</t>
  </si>
  <si>
    <t>Net deferred tax liabilities</t>
  </si>
  <si>
    <t>Income Taxes (Schedule of Components of the Provision for Income Taxes) (Details) - USD ($) $ in Thousands</t>
  </si>
  <si>
    <t>Income Tax Expense (Benefit), Continuing Operations, by Jurisdiction [Abstract]</t>
  </si>
  <si>
    <t>Federal income tax expense, current</t>
  </si>
  <si>
    <t>Federal income tax expense (benefit), deferred</t>
  </si>
  <si>
    <t>Federal income tax expense, total</t>
  </si>
  <si>
    <t>State income tax expense, current</t>
  </si>
  <si>
    <t>State income tax expense (benefit), deferred</t>
  </si>
  <si>
    <t>State income tax expense, total</t>
  </si>
  <si>
    <t>Current income tax expense</t>
  </si>
  <si>
    <t>Deferred income tax expense (benefit)</t>
  </si>
  <si>
    <t>Income Taxes (Reconciliation of the Provision for Income Taxes to the Amounts Computed at the Federal Statutory Rate) (Details) - USD ($) $ in Thousands</t>
  </si>
  <si>
    <t>Effective Income Tax Rate Reconciliation, Amount [Abstract]</t>
  </si>
  <si>
    <t>Federal income taxes at statutory rate</t>
  </si>
  <si>
    <t>State income taxes, net of federal tax benefit</t>
  </si>
  <si>
    <t>Revaluation of deferred tax liability</t>
  </si>
  <si>
    <t>Other items, net</t>
  </si>
  <si>
    <t>Income Taxes (Summary of Changes in Gross Amount of Unrecognized Tax Benefits) (Details) - USD ($) $ in Thousands</t>
  </si>
  <si>
    <t>Income Tax Uncertainties [Abstract]</t>
  </si>
  <si>
    <t>Unrealized tax benefit, beginning balance</t>
  </si>
  <si>
    <t>Additions based on tax positions related to the current year</t>
  </si>
  <si>
    <t>Additions based on tax positions related to prior years</t>
  </si>
  <si>
    <t>Payments related to items settled with taxing authorities</t>
  </si>
  <si>
    <t>Reduction due to lapse of statute of limitations and settlements</t>
  </si>
  <si>
    <t>Unrealized tax benefit, ending balance</t>
  </si>
  <si>
    <t>Earnings Per Share (Narrative) (Details) - USD ($) $ / shares in Units, shares in Thousands, $ in Thousands</t>
  </si>
  <si>
    <t>2 Months Ended</t>
  </si>
  <si>
    <t>98 Months Ended</t>
  </si>
  <si>
    <t>Earnings Per Share (Computation of Basic and Diluted Earnings Per Share) (Details) - USD ($) $ / shares in Units, shares in Thousands, $ in Thousands</t>
  </si>
  <si>
    <t>Numerator (basic and diluted):</t>
  </si>
  <si>
    <t>Denominator:</t>
  </si>
  <si>
    <t>Denominator for basic earnings per share - weighted-average shares</t>
  </si>
  <si>
    <t>Effect of stock options</t>
  </si>
  <si>
    <t>Denominator for diluted earnings per share - weighted-average shares and assumed conversion</t>
  </si>
  <si>
    <t>Antidilutive stock options</t>
  </si>
  <si>
    <t>Weighted-average exercise price per share of antidilutive stock options</t>
  </si>
  <si>
    <t>See Note 10 for further information concerning the terms of the Company’s share-based compensation plans.</t>
  </si>
  <si>
    <t>Earnings per share amounts are computed independently for each quarter and annual period. The quarterly earnings per share amounts may not sum to equal the full-year earnings per share amount.</t>
  </si>
  <si>
    <t>Quarterly Results (unaudited) (Unaudited Operating Data) (Details) - USD ($) $ / shares in Units, $ in Thousands</t>
  </si>
  <si>
    <t>Schedule II - Valuation and Qualifying Accounts (Valuation and Qualifying Accounts) (Details) - Allowance for doubtful accounts [Member] - USD ($) $ in Thousands</t>
  </si>
  <si>
    <t>Valuation and Qualifying Accounts</t>
  </si>
  <si>
    <t>Balance at beginning of period</t>
  </si>
  <si>
    <t>Additions - charged to costs and expenses</t>
  </si>
  <si>
    <t>Additions - charged to other accounts - describe</t>
  </si>
  <si>
    <t>Deductions - describe</t>
  </si>
  <si>
    <t>Balance at end of period</t>
  </si>
  <si>
    <t>Uncollectable accounts written of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898173</v>
      </c>
    </row>
    <row r="13" spans="1:4">
      <c r="A13" s="4" t="s">
        <v>22</v>
      </c>
      <c r="B13" s="4" t="s">
        <v>23</v>
      </c>
    </row>
    <row r="14" spans="1:4">
      <c r="A14" s="4" t="s">
        <v>24</v>
      </c>
      <c r="B14" s="4" t="s">
        <v>25</v>
      </c>
    </row>
    <row r="15" spans="1:4">
      <c r="A15" s="4" t="s">
        <v>26</v>
      </c>
      <c r="B15" s="4" t="s">
        <v>9</v>
      </c>
    </row>
    <row r="16" spans="1:4">
      <c r="A16" s="4" t="s">
        <v>27</v>
      </c>
      <c r="B16" s="4" t="s">
        <v>23</v>
      </c>
    </row>
    <row r="17" spans="1:4">
      <c r="A17" s="4" t="s">
        <v>28</v>
      </c>
      <c r="B17" s="4" t="s">
        <v>29</v>
      </c>
    </row>
    <row r="18" spans="1:4">
      <c r="A18" s="4" t="s">
        <v>30</v>
      </c>
      <c r="B18" s="4" t="s">
        <v>9</v>
      </c>
    </row>
    <row r="19" spans="1:4">
      <c r="A19" s="4" t="s">
        <v>31</v>
      </c>
      <c r="B19" s="4" t="s">
        <v>9</v>
      </c>
    </row>
    <row r="20" spans="1:4">
      <c r="A20" s="4" t="s">
        <v>32</v>
      </c>
      <c r="C20" s="5" t="n">
        <v>78375610</v>
      </c>
    </row>
    <row r="21" spans="1:4">
      <c r="A21" s="4" t="s">
        <v>33</v>
      </c>
      <c r="D21" s="6" t="n">
        <v>16890003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1315</v>
      </c>
      <c r="C3" s="6" t="n">
        <v>46348</v>
      </c>
    </row>
    <row r="4" spans="1:3">
      <c r="A4" s="4" t="s">
        <v>38</v>
      </c>
      <c r="B4" s="5" t="n">
        <v>192026</v>
      </c>
      <c r="C4" s="5" t="n">
        <v>216251</v>
      </c>
    </row>
    <row r="5" spans="1:3">
      <c r="A5" s="4" t="s">
        <v>39</v>
      </c>
      <c r="B5" s="5" t="n">
        <v>78155</v>
      </c>
      <c r="C5" s="5" t="n">
        <v>76236</v>
      </c>
    </row>
    <row r="6" spans="1:3">
      <c r="A6" s="4" t="s">
        <v>40</v>
      </c>
      <c r="B6" s="5" t="n">
        <v>3193344</v>
      </c>
      <c r="C6" s="5" t="n">
        <v>3009800</v>
      </c>
    </row>
    <row r="7" spans="1:3">
      <c r="A7" s="4" t="s">
        <v>41</v>
      </c>
      <c r="B7" s="5" t="n">
        <v>48262</v>
      </c>
      <c r="C7" s="5" t="n">
        <v>49037</v>
      </c>
    </row>
    <row r="8" spans="1:3">
      <c r="A8" s="4" t="s">
        <v>42</v>
      </c>
      <c r="B8" s="5" t="n">
        <v>3543102</v>
      </c>
      <c r="C8" s="5" t="n">
        <v>3397672</v>
      </c>
    </row>
    <row r="9" spans="1:3">
      <c r="A9" s="4" t="s">
        <v>43</v>
      </c>
      <c r="B9" s="5" t="n">
        <v>5645552</v>
      </c>
      <c r="C9" s="5" t="n">
        <v>5191135</v>
      </c>
    </row>
    <row r="10" spans="1:3">
      <c r="A10" s="4" t="s">
        <v>44</v>
      </c>
      <c r="B10" s="5" t="n">
        <v>2058550</v>
      </c>
      <c r="C10" s="5" t="n">
        <v>1847329</v>
      </c>
    </row>
    <row r="11" spans="1:3">
      <c r="A11" s="4" t="s">
        <v>45</v>
      </c>
      <c r="B11" s="5" t="n">
        <v>3587002</v>
      </c>
      <c r="C11" s="5" t="n">
        <v>3343806</v>
      </c>
    </row>
    <row r="12" spans="1:3">
      <c r="A12" s="4" t="s">
        <v>46</v>
      </c>
      <c r="B12" s="5" t="n">
        <v>807260</v>
      </c>
      <c r="C12" s="5" t="n">
        <v>789058</v>
      </c>
    </row>
    <row r="13" spans="1:3">
      <c r="A13" s="4" t="s">
        <v>47</v>
      </c>
      <c r="B13" s="5" t="n">
        <v>43425</v>
      </c>
      <c r="C13" s="5" t="n">
        <v>41349</v>
      </c>
    </row>
    <row r="14" spans="1:3">
      <c r="A14" s="4" t="s">
        <v>48</v>
      </c>
      <c r="B14" s="5" t="n">
        <v>7980789</v>
      </c>
      <c r="C14" s="5" t="n">
        <v>7571885</v>
      </c>
    </row>
    <row r="15" spans="1:3">
      <c r="A15" s="3" t="s">
        <v>49</v>
      </c>
    </row>
    <row r="16" spans="1:3">
      <c r="A16" s="4" t="s">
        <v>50</v>
      </c>
      <c r="B16" s="5" t="n">
        <v>3376403</v>
      </c>
      <c r="C16" s="5" t="n">
        <v>3190029</v>
      </c>
    </row>
    <row r="17" spans="1:3">
      <c r="A17" s="4" t="s">
        <v>51</v>
      </c>
      <c r="B17" s="5" t="n">
        <v>77012</v>
      </c>
      <c r="C17" s="5" t="n">
        <v>71695</v>
      </c>
    </row>
    <row r="18" spans="1:3">
      <c r="A18" s="4" t="s">
        <v>52</v>
      </c>
      <c r="B18" s="5" t="n">
        <v>86520</v>
      </c>
      <c r="C18" s="5" t="n">
        <v>77147</v>
      </c>
    </row>
    <row r="19" spans="1:3">
      <c r="A19" s="4" t="s">
        <v>53</v>
      </c>
      <c r="B19" s="5" t="n">
        <v>89082</v>
      </c>
      <c r="C19" s="5" t="n">
        <v>69308</v>
      </c>
    </row>
    <row r="20" spans="1:3">
      <c r="A20" s="4" t="s">
        <v>54</v>
      </c>
      <c r="B20" s="5" t="n">
        <v>11013</v>
      </c>
      <c r="C20" s="5" t="n">
        <v>0</v>
      </c>
    </row>
    <row r="21" spans="1:3">
      <c r="A21" s="4" t="s">
        <v>55</v>
      </c>
      <c r="B21" s="5" t="n">
        <v>253990</v>
      </c>
      <c r="C21" s="5" t="n">
        <v>239187</v>
      </c>
    </row>
    <row r="22" spans="1:3">
      <c r="A22" s="4" t="s">
        <v>56</v>
      </c>
      <c r="B22" s="5" t="n">
        <v>3894020</v>
      </c>
      <c r="C22" s="5" t="n">
        <v>3647366</v>
      </c>
    </row>
    <row r="23" spans="1:3">
      <c r="A23" s="4" t="s">
        <v>57</v>
      </c>
      <c r="B23" s="5" t="n">
        <v>3417122</v>
      </c>
      <c r="C23" s="5" t="n">
        <v>2978390</v>
      </c>
    </row>
    <row r="24" spans="1:3">
      <c r="A24" s="4" t="s">
        <v>58</v>
      </c>
      <c r="B24" s="5" t="n">
        <v>105566</v>
      </c>
      <c r="C24" s="5" t="n">
        <v>85406</v>
      </c>
    </row>
    <row r="25" spans="1:3">
      <c r="A25" s="4" t="s">
        <v>59</v>
      </c>
      <c r="B25" s="5" t="n">
        <v>210414</v>
      </c>
      <c r="C25" s="5" t="n">
        <v>207677</v>
      </c>
    </row>
    <row r="26" spans="1:3">
      <c r="A26" s="3" t="s">
        <v>60</v>
      </c>
    </row>
    <row r="27" spans="1:3">
      <c r="A27" s="4" t="s">
        <v>61</v>
      </c>
      <c r="B27" s="5" t="n">
        <v>0</v>
      </c>
      <c r="C27" s="5" t="n">
        <v>0</v>
      </c>
    </row>
    <row r="28" spans="1:3">
      <c r="A28" s="4" t="s">
        <v>62</v>
      </c>
      <c r="B28" s="5" t="n">
        <v>790</v>
      </c>
      <c r="C28" s="5" t="n">
        <v>843</v>
      </c>
    </row>
    <row r="29" spans="1:3">
      <c r="A29" s="4" t="s">
        <v>63</v>
      </c>
      <c r="B29" s="5" t="n">
        <v>1262063</v>
      </c>
      <c r="C29" s="5" t="n">
        <v>1265043</v>
      </c>
    </row>
    <row r="30" spans="1:3">
      <c r="A30" s="4" t="s">
        <v>64</v>
      </c>
      <c r="B30" s="5" t="n">
        <v>-909186</v>
      </c>
      <c r="C30" s="5" t="n">
        <v>-612840</v>
      </c>
    </row>
    <row r="31" spans="1:3">
      <c r="A31" s="4" t="s">
        <v>65</v>
      </c>
      <c r="B31" s="5" t="n">
        <v>353667</v>
      </c>
      <c r="C31" s="5" t="n">
        <v>653046</v>
      </c>
    </row>
    <row r="32" spans="1:3">
      <c r="A32" s="4" t="s">
        <v>66</v>
      </c>
      <c r="B32" s="6" t="n">
        <v>7980789</v>
      </c>
      <c r="C32" s="6" t="n">
        <v>7571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30</v>
      </c>
      <c r="B9" s="4" t="s">
        <v>221</v>
      </c>
    </row>
    <row r="10" spans="1:2">
      <c r="A10" s="4" t="s">
        <v>39</v>
      </c>
      <c r="B10" s="4" t="s">
        <v>222</v>
      </c>
    </row>
    <row r="11" spans="1:2">
      <c r="A11" s="4" t="s">
        <v>40</v>
      </c>
      <c r="B11" s="4" t="s">
        <v>223</v>
      </c>
    </row>
    <row r="12" spans="1:2">
      <c r="A12" s="4" t="s">
        <v>224</v>
      </c>
      <c r="B12" s="4" t="s">
        <v>225</v>
      </c>
    </row>
    <row r="13" spans="1:2">
      <c r="A13" s="4" t="s">
        <v>161</v>
      </c>
      <c r="B13" s="4" t="s">
        <v>226</v>
      </c>
    </row>
    <row r="14" spans="1:2">
      <c r="A14" s="4" t="s">
        <v>165</v>
      </c>
      <c r="B14" s="4" t="s">
        <v>227</v>
      </c>
    </row>
    <row r="15" spans="1:2">
      <c r="A15" s="4" t="s">
        <v>228</v>
      </c>
      <c r="B15" s="4" t="s">
        <v>229</v>
      </c>
    </row>
    <row r="16" spans="1:2">
      <c r="A16" s="4" t="s">
        <v>230</v>
      </c>
      <c r="B16" s="4" t="s">
        <v>231</v>
      </c>
    </row>
    <row r="17" spans="1:2">
      <c r="A17" s="4" t="s">
        <v>51</v>
      </c>
      <c r="B17" s="4" t="s">
        <v>232</v>
      </c>
    </row>
    <row r="18" spans="1:2">
      <c r="A18" s="4" t="s">
        <v>173</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185</v>
      </c>
      <c r="B25" s="4" t="s">
        <v>246</v>
      </c>
    </row>
    <row r="26" spans="1:2">
      <c r="A26" s="4" t="s">
        <v>247</v>
      </c>
      <c r="B26" s="4" t="s">
        <v>248</v>
      </c>
    </row>
    <row r="27" spans="1:2">
      <c r="A27" s="4" t="s">
        <v>87</v>
      </c>
      <c r="B27" s="4" t="s">
        <v>249</v>
      </c>
    </row>
    <row r="28" spans="1:2">
      <c r="A28" s="4" t="s">
        <v>196</v>
      </c>
      <c r="B28" s="4" t="s">
        <v>250</v>
      </c>
    </row>
    <row r="29" spans="1:2">
      <c r="A29" s="4" t="s">
        <v>200</v>
      </c>
      <c r="B29" s="4" t="s">
        <v>251</v>
      </c>
    </row>
    <row r="30" spans="1:2">
      <c r="A30" s="4" t="s">
        <v>252</v>
      </c>
      <c r="B30"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5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6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6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6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7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3" t="s">
        <v>68</v>
      </c>
    </row>
    <row r="3" spans="1:3">
      <c r="A3" s="4" t="s">
        <v>69</v>
      </c>
      <c r="B3" s="6" t="n">
        <v>13238</v>
      </c>
      <c r="C3" s="6" t="n">
        <v>12717</v>
      </c>
    </row>
    <row r="4" spans="1:3">
      <c r="A4" s="4" t="s">
        <v>70</v>
      </c>
      <c r="B4" s="7" t="n">
        <v>0.01</v>
      </c>
      <c r="C4" s="7" t="n">
        <v>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245000000</v>
      </c>
      <c r="C9" s="5" t="n">
        <v>245000000</v>
      </c>
    </row>
    <row r="10" spans="1:3">
      <c r="A10" s="4" t="s">
        <v>76</v>
      </c>
      <c r="B10" s="5" t="n">
        <v>79043919</v>
      </c>
      <c r="C10" s="5" t="n">
        <v>84302187</v>
      </c>
    </row>
    <row r="11" spans="1:3">
      <c r="A11" s="4" t="s">
        <v>77</v>
      </c>
      <c r="B11" s="5" t="n">
        <v>79043919</v>
      </c>
      <c r="C11" s="5" t="n">
        <v>84302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row>
    <row r="6" spans="1:2">
      <c r="A6" s="3" t="s">
        <v>183</v>
      </c>
    </row>
    <row r="7" spans="1:2">
      <c r="A7" s="4" t="s">
        <v>295</v>
      </c>
      <c r="B7" s="4" t="s">
        <v>296</v>
      </c>
    </row>
    <row r="8" spans="1:2">
      <c r="A8" s="4" t="s">
        <v>297</v>
      </c>
    </row>
    <row r="9" spans="1:2">
      <c r="A9" s="3" t="s">
        <v>183</v>
      </c>
    </row>
    <row r="10" spans="1:2">
      <c r="A10" s="4" t="s">
        <v>298</v>
      </c>
      <c r="B10" s="4" t="s">
        <v>299</v>
      </c>
    </row>
    <row r="11" spans="1:2">
      <c r="A11" s="4" t="s">
        <v>300</v>
      </c>
    </row>
    <row r="12" spans="1:2">
      <c r="A12" s="3" t="s">
        <v>183</v>
      </c>
    </row>
    <row r="13" spans="1:2">
      <c r="A13" s="4" t="s">
        <v>301</v>
      </c>
      <c r="B13" s="4" t="s">
        <v>302</v>
      </c>
    </row>
    <row r="14" spans="1:2">
      <c r="A14" s="4" t="s">
        <v>303</v>
      </c>
    </row>
    <row r="15" spans="1:2">
      <c r="A15" s="3" t="s">
        <v>183</v>
      </c>
    </row>
    <row r="16" spans="1:2">
      <c r="A16" s="4" t="s">
        <v>301</v>
      </c>
      <c r="B16" s="4" t="s">
        <v>304</v>
      </c>
    </row>
    <row r="17" spans="1:2">
      <c r="A17" s="4" t="s">
        <v>305</v>
      </c>
    </row>
    <row r="18" spans="1:2">
      <c r="A18" s="3" t="s">
        <v>183</v>
      </c>
    </row>
    <row r="19" spans="1:2">
      <c r="A19" s="4" t="s">
        <v>306</v>
      </c>
      <c r="B19" s="4" t="s">
        <v>307</v>
      </c>
    </row>
    <row r="20" spans="1:2">
      <c r="A20" s="4" t="s">
        <v>295</v>
      </c>
      <c r="B20" s="4" t="s">
        <v>308</v>
      </c>
    </row>
    <row r="21" spans="1:2">
      <c r="A21" s="4" t="s">
        <v>309</v>
      </c>
    </row>
    <row r="22" spans="1:2">
      <c r="A22" s="3" t="s">
        <v>183</v>
      </c>
    </row>
    <row r="23" spans="1:2">
      <c r="A23" s="4" t="s">
        <v>310</v>
      </c>
      <c r="B2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0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21"/>
    <col customWidth="1" max="5" min="5" width="21"/>
  </cols>
  <sheetData>
    <row r="1" spans="1:5">
      <c r="A1" s="1" t="s">
        <v>330</v>
      </c>
      <c r="B1" s="2" t="s">
        <v>1</v>
      </c>
    </row>
    <row r="2" spans="1:5">
      <c r="B2" s="2" t="s">
        <v>331</v>
      </c>
      <c r="C2" s="2" t="s">
        <v>332</v>
      </c>
      <c r="D2" s="2" t="s">
        <v>333</v>
      </c>
      <c r="E2" s="2" t="s">
        <v>334</v>
      </c>
    </row>
    <row r="3" spans="1:5">
      <c r="A3" s="3" t="s">
        <v>153</v>
      </c>
    </row>
    <row r="4" spans="1:5">
      <c r="A4" s="4" t="s">
        <v>335</v>
      </c>
      <c r="B4" s="5" t="n">
        <v>5219</v>
      </c>
    </row>
    <row r="5" spans="1:5">
      <c r="A5" s="4" t="s">
        <v>336</v>
      </c>
      <c r="B5" s="5" t="n">
        <v>47</v>
      </c>
    </row>
    <row r="6" spans="1:5">
      <c r="A6" s="4" t="s">
        <v>337</v>
      </c>
      <c r="B6" s="6" t="n">
        <v>1100</v>
      </c>
      <c r="C6" s="6" t="n">
        <v>900</v>
      </c>
    </row>
    <row r="7" spans="1:5">
      <c r="A7" s="4" t="s">
        <v>338</v>
      </c>
      <c r="B7" s="5" t="n">
        <v>0</v>
      </c>
      <c r="C7" s="5" t="n">
        <v>0</v>
      </c>
    </row>
    <row r="8" spans="1:5">
      <c r="A8" s="4" t="s">
        <v>339</v>
      </c>
      <c r="B8" s="5" t="n">
        <v>3200000</v>
      </c>
      <c r="C8" s="5" t="n">
        <v>3010000</v>
      </c>
    </row>
    <row r="9" spans="1:5">
      <c r="A9" s="4" t="s">
        <v>340</v>
      </c>
      <c r="B9" s="5" t="n">
        <v>107300</v>
      </c>
      <c r="C9" s="5" t="n">
        <v>157300</v>
      </c>
    </row>
    <row r="10" spans="1:5">
      <c r="A10" s="4" t="s">
        <v>341</v>
      </c>
      <c r="B10" s="5" t="n">
        <v>0</v>
      </c>
      <c r="C10" s="5" t="n">
        <v>0</v>
      </c>
    </row>
    <row r="11" spans="1:5">
      <c r="A11" s="4" t="s">
        <v>228</v>
      </c>
      <c r="B11" s="5" t="n">
        <v>11400</v>
      </c>
      <c r="C11" s="5" t="n">
        <v>0</v>
      </c>
    </row>
    <row r="12" spans="1:5">
      <c r="A12" s="4" t="s">
        <v>342</v>
      </c>
      <c r="B12" s="5" t="n">
        <v>77012</v>
      </c>
      <c r="C12" s="5" t="n">
        <v>71695</v>
      </c>
    </row>
    <row r="13" spans="1:5">
      <c r="A13" s="4" t="s">
        <v>343</v>
      </c>
      <c r="B13" s="5" t="n">
        <v>81400</v>
      </c>
      <c r="C13" s="5" t="n">
        <v>83700</v>
      </c>
      <c r="D13" s="6" t="n">
        <v>83000</v>
      </c>
    </row>
    <row r="14" spans="1:5">
      <c r="A14" s="4" t="s">
        <v>344</v>
      </c>
      <c r="B14" s="5" t="n">
        <v>9100</v>
      </c>
      <c r="C14" s="5" t="n">
        <v>8500</v>
      </c>
      <c r="D14" s="5" t="n">
        <v>7900</v>
      </c>
    </row>
    <row r="15" spans="1:5">
      <c r="A15" s="4" t="s">
        <v>345</v>
      </c>
      <c r="B15" s="5" t="n">
        <v>17100</v>
      </c>
      <c r="C15" s="5" t="n">
        <v>15900</v>
      </c>
    </row>
    <row r="16" spans="1:5">
      <c r="A16" s="4" t="s">
        <v>346</v>
      </c>
      <c r="B16" s="5" t="n">
        <v>4300</v>
      </c>
      <c r="C16" s="5" t="n">
        <v>3700</v>
      </c>
    </row>
    <row r="17" spans="1:5">
      <c r="A17" s="4" t="s">
        <v>347</v>
      </c>
      <c r="B17" s="5" t="n">
        <v>0</v>
      </c>
      <c r="C17" s="6" t="n">
        <v>0</v>
      </c>
    </row>
    <row r="18" spans="1:5">
      <c r="A18" s="4" t="s">
        <v>348</v>
      </c>
    </row>
    <row r="19" spans="1:5">
      <c r="A19" s="3" t="s">
        <v>153</v>
      </c>
    </row>
    <row r="20" spans="1:5">
      <c r="A20" s="4" t="s">
        <v>349</v>
      </c>
      <c r="E20" s="6" t="n">
        <v>1400</v>
      </c>
    </row>
    <row r="21" spans="1:5">
      <c r="A21" s="4" t="s">
        <v>350</v>
      </c>
      <c r="E21" s="5" t="n">
        <v>1900000</v>
      </c>
    </row>
    <row r="22" spans="1:5">
      <c r="A22" s="4" t="s">
        <v>351</v>
      </c>
      <c r="E22" s="6" t="n">
        <v>2000000</v>
      </c>
    </row>
    <row r="23" spans="1:5">
      <c r="A23" s="4" t="s">
        <v>352</v>
      </c>
    </row>
    <row r="24" spans="1:5">
      <c r="A24" s="3" t="s">
        <v>153</v>
      </c>
    </row>
    <row r="25" spans="1:5">
      <c r="A25" s="4" t="s">
        <v>353</v>
      </c>
      <c r="B25" s="5" t="n">
        <v>0</v>
      </c>
    </row>
    <row r="26" spans="1:5">
      <c r="A26" s="4" t="s">
        <v>349</v>
      </c>
      <c r="B26" s="5" t="n">
        <v>0</v>
      </c>
    </row>
    <row r="27" spans="1:5">
      <c r="A27" s="4" t="s">
        <v>354</v>
      </c>
    </row>
    <row r="28" spans="1:5">
      <c r="A28" s="3" t="s">
        <v>153</v>
      </c>
    </row>
    <row r="29" spans="1:5">
      <c r="A29" s="4" t="s">
        <v>355</v>
      </c>
      <c r="C29" s="4" t="s">
        <v>356</v>
      </c>
    </row>
    <row r="30" spans="1:5">
      <c r="A30" s="4" t="s">
        <v>357</v>
      </c>
      <c r="B30" s="5" t="n">
        <v>34700</v>
      </c>
      <c r="C30" s="6" t="n">
        <v>48700</v>
      </c>
    </row>
    <row r="31" spans="1:5">
      <c r="A31" s="4" t="s">
        <v>358</v>
      </c>
    </row>
    <row r="32" spans="1:5">
      <c r="A32" s="3" t="s">
        <v>153</v>
      </c>
    </row>
    <row r="33" spans="1:5">
      <c r="A33" s="4" t="s">
        <v>349</v>
      </c>
      <c r="C33" s="5" t="n">
        <v>300</v>
      </c>
    </row>
    <row r="34" spans="1:5">
      <c r="A34" s="4" t="s">
        <v>359</v>
      </c>
      <c r="D34" s="5" t="n">
        <v>600</v>
      </c>
    </row>
    <row r="35" spans="1:5">
      <c r="A35" s="4" t="s">
        <v>360</v>
      </c>
      <c r="D35" s="6" t="n">
        <v>56000</v>
      </c>
    </row>
    <row r="36" spans="1:5">
      <c r="A36" s="4" t="s">
        <v>361</v>
      </c>
    </row>
    <row r="37" spans="1:5">
      <c r="A37" s="3" t="s">
        <v>153</v>
      </c>
    </row>
    <row r="38" spans="1:5">
      <c r="A38" s="4" t="s">
        <v>353</v>
      </c>
      <c r="B38" s="5" t="n">
        <v>0</v>
      </c>
    </row>
    <row r="39" spans="1:5">
      <c r="A39" s="4" t="s">
        <v>362</v>
      </c>
      <c r="B39" s="5" t="n">
        <v>0</v>
      </c>
    </row>
    <row r="40" spans="1:5">
      <c r="A40" s="4" t="s">
        <v>363</v>
      </c>
    </row>
    <row r="41" spans="1:5">
      <c r="A41" s="3" t="s">
        <v>153</v>
      </c>
    </row>
    <row r="42" spans="1:5">
      <c r="A42" s="4" t="s">
        <v>345</v>
      </c>
      <c r="B42" s="6" t="n">
        <v>1500</v>
      </c>
      <c r="C42" s="6" t="n">
        <v>2000</v>
      </c>
    </row>
    <row r="43" spans="1:5">
      <c r="A43" s="4" t="s">
        <v>364</v>
      </c>
    </row>
    <row r="44" spans="1:5">
      <c r="A44" s="3" t="s">
        <v>153</v>
      </c>
    </row>
    <row r="45" spans="1:5">
      <c r="A45" s="4" t="s">
        <v>365</v>
      </c>
      <c r="B45" s="4" t="s">
        <v>366</v>
      </c>
    </row>
    <row r="46" spans="1:5">
      <c r="A46" s="4" t="s">
        <v>367</v>
      </c>
    </row>
    <row r="47" spans="1:5">
      <c r="A47" s="3" t="s">
        <v>153</v>
      </c>
    </row>
    <row r="48" spans="1:5">
      <c r="A48" s="4" t="s">
        <v>365</v>
      </c>
      <c r="B48" s="4" t="s">
        <v>3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3" t="s">
        <v>152</v>
      </c>
    </row>
    <row r="3" spans="1:3">
      <c r="A3" s="4" t="s">
        <v>370</v>
      </c>
      <c r="B3" s="6" t="n">
        <v>157538</v>
      </c>
      <c r="C3" s="6" t="n">
        <v>147664</v>
      </c>
    </row>
    <row r="4" spans="1:3">
      <c r="A4" s="4" t="s">
        <v>371</v>
      </c>
      <c r="B4" s="6" t="n">
        <v>146718</v>
      </c>
      <c r="C4" s="6" t="n">
        <v>137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9536428</v>
      </c>
      <c r="C4" s="6" t="n">
        <v>8977726</v>
      </c>
      <c r="D4" s="6" t="n">
        <v>8593096</v>
      </c>
    </row>
    <row r="5" spans="1:4">
      <c r="A5" s="4" t="s">
        <v>82</v>
      </c>
      <c r="B5" s="5" t="n">
        <v>4496462</v>
      </c>
      <c r="C5" s="5" t="n">
        <v>4257043</v>
      </c>
      <c r="D5" s="5" t="n">
        <v>4084085</v>
      </c>
    </row>
    <row r="6" spans="1:4">
      <c r="A6" s="4" t="s">
        <v>83</v>
      </c>
      <c r="B6" s="5" t="n">
        <v>5039966</v>
      </c>
      <c r="C6" s="5" t="n">
        <v>4720683</v>
      </c>
      <c r="D6" s="5" t="n">
        <v>4509011</v>
      </c>
    </row>
    <row r="7" spans="1:4">
      <c r="A7" s="4" t="s">
        <v>84</v>
      </c>
      <c r="B7" s="5" t="n">
        <v>3224782</v>
      </c>
      <c r="C7" s="5" t="n">
        <v>2995283</v>
      </c>
      <c r="D7" s="5" t="n">
        <v>2809805</v>
      </c>
    </row>
    <row r="8" spans="1:4">
      <c r="A8" s="4" t="s">
        <v>85</v>
      </c>
      <c r="B8" s="5" t="n">
        <v>1815184</v>
      </c>
      <c r="C8" s="5" t="n">
        <v>1725400</v>
      </c>
      <c r="D8" s="5" t="n">
        <v>1699206</v>
      </c>
    </row>
    <row r="9" spans="1:4">
      <c r="A9" s="3" t="s">
        <v>86</v>
      </c>
    </row>
    <row r="10" spans="1:4">
      <c r="A10" s="4" t="s">
        <v>87</v>
      </c>
      <c r="B10" s="5" t="n">
        <v>-122129</v>
      </c>
      <c r="C10" s="5" t="n">
        <v>-91349</v>
      </c>
      <c r="D10" s="5" t="n">
        <v>-70931</v>
      </c>
    </row>
    <row r="11" spans="1:4">
      <c r="A11" s="4" t="s">
        <v>88</v>
      </c>
      <c r="B11" s="5" t="n">
        <v>2521</v>
      </c>
      <c r="C11" s="5" t="n">
        <v>2347</v>
      </c>
      <c r="D11" s="5" t="n">
        <v>4224</v>
      </c>
    </row>
    <row r="12" spans="1:4">
      <c r="A12" s="4" t="s">
        <v>89</v>
      </c>
      <c r="B12" s="5" t="n">
        <v>-1489</v>
      </c>
      <c r="C12" s="5" t="n">
        <v>1406</v>
      </c>
      <c r="D12" s="5" t="n">
        <v>4692</v>
      </c>
    </row>
    <row r="13" spans="1:4">
      <c r="A13" s="4" t="s">
        <v>90</v>
      </c>
      <c r="B13" s="5" t="n">
        <v>-121097</v>
      </c>
      <c r="C13" s="5" t="n">
        <v>-87596</v>
      </c>
      <c r="D13" s="5" t="n">
        <v>-62015</v>
      </c>
    </row>
    <row r="14" spans="1:4">
      <c r="A14" s="4" t="s">
        <v>91</v>
      </c>
      <c r="B14" s="5" t="n">
        <v>1694087</v>
      </c>
      <c r="C14" s="5" t="n">
        <v>1637804</v>
      </c>
      <c r="D14" s="5" t="n">
        <v>1637191</v>
      </c>
    </row>
    <row r="15" spans="1:4">
      <c r="A15" s="4" t="s">
        <v>92</v>
      </c>
      <c r="B15" s="5" t="n">
        <v>369600</v>
      </c>
      <c r="C15" s="5" t="n">
        <v>504000</v>
      </c>
      <c r="D15" s="5" t="n">
        <v>599500</v>
      </c>
    </row>
    <row r="16" spans="1:4">
      <c r="A16" s="4" t="s">
        <v>93</v>
      </c>
      <c r="B16" s="6" t="n">
        <v>1324487</v>
      </c>
      <c r="C16" s="6" t="n">
        <v>1133804</v>
      </c>
      <c r="D16" s="6" t="n">
        <v>1037691</v>
      </c>
    </row>
    <row r="17" spans="1:4">
      <c r="A17" s="3" t="s">
        <v>94</v>
      </c>
    </row>
    <row r="18" spans="1:4">
      <c r="A18" s="4" t="s">
        <v>95</v>
      </c>
      <c r="B18" s="7" t="n">
        <v>16.27</v>
      </c>
      <c r="C18" s="7" t="n">
        <v>12.82</v>
      </c>
      <c r="D18" s="7" t="n">
        <v>10.87</v>
      </c>
    </row>
    <row r="19" spans="1:4">
      <c r="A19" s="4" t="s">
        <v>96</v>
      </c>
      <c r="B19" s="5" t="n">
        <v>81406</v>
      </c>
      <c r="C19" s="5" t="n">
        <v>88426</v>
      </c>
      <c r="D19" s="5" t="n">
        <v>95447</v>
      </c>
    </row>
    <row r="20" spans="1:4">
      <c r="A20" s="3" t="s">
        <v>97</v>
      </c>
    </row>
    <row r="21" spans="1:4">
      <c r="A21" s="4" t="s">
        <v>98</v>
      </c>
      <c r="B21" s="7" t="n">
        <v>16.1</v>
      </c>
      <c r="C21" s="7" t="n">
        <v>12.67</v>
      </c>
      <c r="D21" s="7" t="n">
        <v>10.73</v>
      </c>
    </row>
    <row r="22" spans="1:4">
      <c r="A22" s="4" t="s">
        <v>99</v>
      </c>
      <c r="B22" s="5" t="n">
        <v>82280</v>
      </c>
      <c r="C22" s="5" t="n">
        <v>89502</v>
      </c>
      <c r="D22" s="5" t="n">
        <v>96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5</v>
      </c>
    </row>
    <row r="3" spans="1:3">
      <c r="A3" s="3" t="s">
        <v>156</v>
      </c>
    </row>
    <row r="4" spans="1:3">
      <c r="A4" s="4" t="s">
        <v>373</v>
      </c>
      <c r="B4" s="6" t="n">
        <v>-1700</v>
      </c>
      <c r="C4" s="6" t="n">
        <v>3600</v>
      </c>
    </row>
    <row r="5" spans="1:3">
      <c r="A5" s="4" t="s">
        <v>374</v>
      </c>
      <c r="B5" s="6" t="n">
        <v>0</v>
      </c>
      <c r="C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3" t="s">
        <v>155</v>
      </c>
    </row>
    <row r="3" spans="1:3">
      <c r="A3" s="4" t="s">
        <v>376</v>
      </c>
      <c r="B3" s="6" t="n">
        <v>25493</v>
      </c>
      <c r="C3" s="6" t="n">
        <v>25706</v>
      </c>
    </row>
    <row r="4" spans="1:3">
      <c r="A4" s="4" t="s">
        <v>377</v>
      </c>
    </row>
    <row r="5" spans="1:3">
      <c r="A5" s="3" t="s">
        <v>155</v>
      </c>
    </row>
    <row r="6" spans="1:3">
      <c r="A6" s="4" t="s">
        <v>376</v>
      </c>
      <c r="B6" s="5" t="n">
        <v>25493</v>
      </c>
      <c r="C6" s="5" t="n">
        <v>25706</v>
      </c>
    </row>
    <row r="7" spans="1:3">
      <c r="A7" s="4" t="s">
        <v>378</v>
      </c>
    </row>
    <row r="8" spans="1:3">
      <c r="A8" s="3" t="s">
        <v>155</v>
      </c>
    </row>
    <row r="9" spans="1:3">
      <c r="A9" s="4" t="s">
        <v>376</v>
      </c>
      <c r="B9" s="5" t="n">
        <v>0</v>
      </c>
      <c r="C9" s="5" t="n">
        <v>0</v>
      </c>
    </row>
    <row r="10" spans="1:3">
      <c r="A10" s="4" t="s">
        <v>379</v>
      </c>
    </row>
    <row r="11" spans="1:3">
      <c r="A11" s="3" t="s">
        <v>155</v>
      </c>
    </row>
    <row r="12" spans="1:3">
      <c r="A12" s="4" t="s">
        <v>376</v>
      </c>
      <c r="B12" s="6" t="n">
        <v>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155</v>
      </c>
    </row>
    <row r="3" spans="1:3">
      <c r="A3" s="4" t="s">
        <v>381</v>
      </c>
      <c r="B3" s="6" t="n">
        <v>3130122</v>
      </c>
      <c r="C3" s="6" t="n">
        <v>2632390</v>
      </c>
    </row>
    <row r="4" spans="1:3">
      <c r="A4" s="4" t="s">
        <v>378</v>
      </c>
    </row>
    <row r="5" spans="1:3">
      <c r="A5" s="3" t="s">
        <v>155</v>
      </c>
    </row>
    <row r="6" spans="1:3">
      <c r="A6" s="4" t="s">
        <v>382</v>
      </c>
      <c r="B6" s="6" t="n">
        <v>3116046</v>
      </c>
      <c r="C6" s="6" t="n">
        <v>2728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3</v>
      </c>
      <c r="B1" s="2" t="s">
        <v>1</v>
      </c>
    </row>
    <row r="2" spans="1:4">
      <c r="B2" s="2" t="s">
        <v>2</v>
      </c>
      <c r="C2" s="2" t="s">
        <v>35</v>
      </c>
      <c r="D2" s="2" t="s">
        <v>79</v>
      </c>
    </row>
    <row r="3" spans="1:4">
      <c r="A3" s="3" t="s">
        <v>159</v>
      </c>
    </row>
    <row r="4" spans="1:4">
      <c r="A4" s="4" t="s">
        <v>384</v>
      </c>
      <c r="B4" s="6" t="n">
        <v>258937</v>
      </c>
      <c r="C4" s="6" t="n">
        <v>233845</v>
      </c>
      <c r="D4" s="6" t="n">
        <v>217866</v>
      </c>
    </row>
    <row r="5" spans="1:4">
      <c r="A5" s="4" t="s">
        <v>228</v>
      </c>
      <c r="B5" s="5" t="n">
        <v>11400</v>
      </c>
      <c r="C5" s="5" t="n">
        <v>0</v>
      </c>
    </row>
    <row r="6" spans="1:4">
      <c r="A6" s="4" t="s">
        <v>385</v>
      </c>
    </row>
    <row r="7" spans="1:4">
      <c r="A7" s="3" t="s">
        <v>159</v>
      </c>
    </row>
    <row r="8" spans="1:4">
      <c r="A8" s="4" t="s">
        <v>384</v>
      </c>
      <c r="B8" s="6" t="n">
        <v>246000</v>
      </c>
      <c r="C8" s="6" t="n">
        <v>232700</v>
      </c>
      <c r="D8" s="6" t="n">
        <v>21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5</v>
      </c>
    </row>
    <row r="3" spans="1:3">
      <c r="A3" s="3" t="s">
        <v>159</v>
      </c>
    </row>
    <row r="4" spans="1:3">
      <c r="A4" s="4" t="s">
        <v>161</v>
      </c>
      <c r="B4" s="6" t="n">
        <v>5645552</v>
      </c>
      <c r="C4" s="6" t="n">
        <v>5191135</v>
      </c>
    </row>
    <row r="5" spans="1:3">
      <c r="A5" s="4" t="s">
        <v>44</v>
      </c>
      <c r="B5" s="5" t="n">
        <v>2058550</v>
      </c>
      <c r="C5" s="5" t="n">
        <v>1847329</v>
      </c>
    </row>
    <row r="6" spans="1:3">
      <c r="A6" s="4" t="s">
        <v>45</v>
      </c>
      <c r="B6" s="5" t="n">
        <v>3587002</v>
      </c>
      <c r="C6" s="5" t="n">
        <v>3343806</v>
      </c>
    </row>
    <row r="7" spans="1:3">
      <c r="A7" s="4" t="s">
        <v>387</v>
      </c>
    </row>
    <row r="8" spans="1:3">
      <c r="A8" s="3" t="s">
        <v>159</v>
      </c>
    </row>
    <row r="9" spans="1:3">
      <c r="A9" s="4" t="s">
        <v>161</v>
      </c>
      <c r="B9" s="5" t="n">
        <v>745050</v>
      </c>
      <c r="C9" s="5" t="n">
        <v>695669</v>
      </c>
    </row>
    <row r="10" spans="1:3">
      <c r="A10" s="4" t="s">
        <v>388</v>
      </c>
    </row>
    <row r="11" spans="1:3">
      <c r="A11" s="3" t="s">
        <v>159</v>
      </c>
    </row>
    <row r="12" spans="1:3">
      <c r="A12" s="4" t="s">
        <v>161</v>
      </c>
      <c r="B12" s="6" t="n">
        <v>2147969</v>
      </c>
      <c r="C12" s="5" t="n">
        <v>1968079</v>
      </c>
    </row>
    <row r="13" spans="1:3">
      <c r="A13" s="4" t="s">
        <v>389</v>
      </c>
    </row>
    <row r="14" spans="1:3">
      <c r="A14" s="3" t="s">
        <v>159</v>
      </c>
    </row>
    <row r="15" spans="1:3">
      <c r="A15" s="4" t="s">
        <v>390</v>
      </c>
      <c r="B15" s="4" t="s">
        <v>391</v>
      </c>
    </row>
    <row r="16" spans="1:3">
      <c r="A16" s="4" t="s">
        <v>392</v>
      </c>
    </row>
    <row r="17" spans="1:3">
      <c r="A17" s="3" t="s">
        <v>159</v>
      </c>
    </row>
    <row r="18" spans="1:3">
      <c r="A18" s="4" t="s">
        <v>390</v>
      </c>
      <c r="B18" s="4" t="s">
        <v>393</v>
      </c>
    </row>
    <row r="19" spans="1:3">
      <c r="A19" s="4" t="s">
        <v>394</v>
      </c>
    </row>
    <row r="20" spans="1:3">
      <c r="A20" s="3" t="s">
        <v>159</v>
      </c>
    </row>
    <row r="21" spans="1:3">
      <c r="A21" s="4" t="s">
        <v>161</v>
      </c>
      <c r="B21" s="6" t="n">
        <v>686058</v>
      </c>
      <c r="C21" s="5" t="n">
        <v>626714</v>
      </c>
    </row>
    <row r="22" spans="1:3">
      <c r="A22" s="4" t="s">
        <v>395</v>
      </c>
    </row>
    <row r="23" spans="1:3">
      <c r="A23" s="3" t="s">
        <v>159</v>
      </c>
    </row>
    <row r="24" spans="1:3">
      <c r="A24" s="4" t="s">
        <v>390</v>
      </c>
      <c r="B24" s="4" t="s">
        <v>396</v>
      </c>
    </row>
    <row r="25" spans="1:3">
      <c r="A25" s="4" t="s">
        <v>397</v>
      </c>
    </row>
    <row r="26" spans="1:3">
      <c r="A26" s="3" t="s">
        <v>159</v>
      </c>
    </row>
    <row r="27" spans="1:3">
      <c r="A27" s="4" t="s">
        <v>390</v>
      </c>
      <c r="B27" s="4" t="s">
        <v>398</v>
      </c>
    </row>
    <row r="28" spans="1:3">
      <c r="A28" s="4" t="s">
        <v>399</v>
      </c>
    </row>
    <row r="29" spans="1:3">
      <c r="A29" s="3" t="s">
        <v>159</v>
      </c>
    </row>
    <row r="30" spans="1:3">
      <c r="A30" s="4" t="s">
        <v>161</v>
      </c>
      <c r="B30" s="6" t="n">
        <v>1350808</v>
      </c>
      <c r="C30" s="5" t="n">
        <v>1250690</v>
      </c>
    </row>
    <row r="31" spans="1:3">
      <c r="A31" s="4" t="s">
        <v>400</v>
      </c>
    </row>
    <row r="32" spans="1:3">
      <c r="A32" s="3" t="s">
        <v>159</v>
      </c>
    </row>
    <row r="33" spans="1:3">
      <c r="A33" s="4" t="s">
        <v>390</v>
      </c>
      <c r="B33" s="4" t="s">
        <v>396</v>
      </c>
    </row>
    <row r="34" spans="1:3">
      <c r="A34" s="4" t="s">
        <v>401</v>
      </c>
    </row>
    <row r="35" spans="1:3">
      <c r="A35" s="3" t="s">
        <v>159</v>
      </c>
    </row>
    <row r="36" spans="1:3">
      <c r="A36" s="4" t="s">
        <v>390</v>
      </c>
      <c r="B36" s="4" t="s">
        <v>402</v>
      </c>
    </row>
    <row r="37" spans="1:3">
      <c r="A37" s="4" t="s">
        <v>403</v>
      </c>
    </row>
    <row r="38" spans="1:3">
      <c r="A38" s="3" t="s">
        <v>159</v>
      </c>
    </row>
    <row r="39" spans="1:3">
      <c r="A39" s="4" t="s">
        <v>161</v>
      </c>
      <c r="B39" s="6" t="n">
        <v>424421</v>
      </c>
      <c r="C39" s="5" t="n">
        <v>392130</v>
      </c>
    </row>
    <row r="40" spans="1:3">
      <c r="A40" s="4" t="s">
        <v>404</v>
      </c>
    </row>
    <row r="41" spans="1:3">
      <c r="A41" s="3" t="s">
        <v>159</v>
      </c>
    </row>
    <row r="42" spans="1:3">
      <c r="A42" s="4" t="s">
        <v>390</v>
      </c>
      <c r="B42" s="4" t="s">
        <v>405</v>
      </c>
    </row>
    <row r="43" spans="1:3">
      <c r="A43" s="4" t="s">
        <v>406</v>
      </c>
    </row>
    <row r="44" spans="1:3">
      <c r="A44" s="3" t="s">
        <v>159</v>
      </c>
    </row>
    <row r="45" spans="1:3">
      <c r="A45" s="4" t="s">
        <v>390</v>
      </c>
      <c r="B45" s="4" t="s">
        <v>407</v>
      </c>
    </row>
    <row r="46" spans="1:3">
      <c r="A46" s="4" t="s">
        <v>408</v>
      </c>
    </row>
    <row r="47" spans="1:3">
      <c r="A47" s="3" t="s">
        <v>159</v>
      </c>
    </row>
    <row r="48" spans="1:3">
      <c r="A48" s="4" t="s">
        <v>161</v>
      </c>
      <c r="B48" s="6" t="n">
        <v>291246</v>
      </c>
      <c r="C48" s="6" t="n">
        <v>2578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409</v>
      </c>
      <c r="B1" s="2" t="s">
        <v>1</v>
      </c>
    </row>
    <row r="2" spans="1:4">
      <c r="B2" s="2" t="s">
        <v>2</v>
      </c>
      <c r="C2" s="2" t="s">
        <v>35</v>
      </c>
      <c r="D2" s="2" t="s">
        <v>79</v>
      </c>
    </row>
    <row r="3" spans="1:4">
      <c r="A3" s="3" t="s">
        <v>163</v>
      </c>
    </row>
    <row r="4" spans="1:4">
      <c r="A4" s="4" t="s">
        <v>410</v>
      </c>
      <c r="B4" s="6" t="n">
        <v>18202</v>
      </c>
      <c r="C4" s="6" t="n">
        <v>3659</v>
      </c>
    </row>
    <row r="5" spans="1:4">
      <c r="A5" s="4" t="s">
        <v>341</v>
      </c>
      <c r="B5" s="5" t="n">
        <v>0</v>
      </c>
      <c r="C5" s="5" t="n">
        <v>0</v>
      </c>
    </row>
    <row r="6" spans="1:4">
      <c r="A6" s="4" t="s">
        <v>411</v>
      </c>
      <c r="B6" s="5" t="n">
        <v>900</v>
      </c>
      <c r="C6" s="5" t="n">
        <v>200</v>
      </c>
    </row>
    <row r="7" spans="1:4">
      <c r="A7" s="4" t="s">
        <v>412</v>
      </c>
      <c r="B7" s="5" t="n">
        <v>0</v>
      </c>
      <c r="C7" s="5" t="n">
        <v>0</v>
      </c>
    </row>
    <row r="8" spans="1:4">
      <c r="A8" s="4" t="s">
        <v>413</v>
      </c>
      <c r="B8" s="6" t="n">
        <v>1400</v>
      </c>
      <c r="C8" s="5" t="n">
        <v>1600</v>
      </c>
      <c r="D8" s="6" t="n">
        <v>2100</v>
      </c>
    </row>
    <row r="9" spans="1:4">
      <c r="A9" s="4" t="s">
        <v>414</v>
      </c>
    </row>
    <row r="10" spans="1:4">
      <c r="A10" s="3" t="s">
        <v>163</v>
      </c>
    </row>
    <row r="11" spans="1:4">
      <c r="A11" s="4" t="s">
        <v>415</v>
      </c>
      <c r="B11" s="4" t="s">
        <v>416</v>
      </c>
    </row>
    <row r="12" spans="1:4">
      <c r="A12" s="4" t="s">
        <v>417</v>
      </c>
    </row>
    <row r="13" spans="1:4">
      <c r="A13" s="3" t="s">
        <v>163</v>
      </c>
    </row>
    <row r="14" spans="1:4">
      <c r="A14" s="4" t="s">
        <v>418</v>
      </c>
      <c r="B14" s="4" t="s">
        <v>419</v>
      </c>
    </row>
    <row r="15" spans="1:4">
      <c r="A15" s="4" t="s">
        <v>420</v>
      </c>
      <c r="B15" s="6" t="n">
        <v>900</v>
      </c>
      <c r="C15" s="6" t="n">
        <v>1500</v>
      </c>
      <c r="D15" s="6" t="n">
        <v>2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5</v>
      </c>
    </row>
    <row r="3" spans="1:3">
      <c r="A3" s="3" t="s">
        <v>164</v>
      </c>
    </row>
    <row r="4" spans="1:3">
      <c r="A4" s="4" t="s">
        <v>422</v>
      </c>
      <c r="B4" s="6" t="n">
        <v>789058</v>
      </c>
      <c r="C4" s="6" t="n">
        <v>785399</v>
      </c>
    </row>
    <row r="5" spans="1:3">
      <c r="A5" s="4" t="s">
        <v>266</v>
      </c>
      <c r="B5" s="5" t="n">
        <v>18202</v>
      </c>
      <c r="C5" s="5" t="n">
        <v>3659</v>
      </c>
    </row>
    <row r="6" spans="1:3">
      <c r="A6" s="4" t="s">
        <v>423</v>
      </c>
      <c r="B6" s="6" t="n">
        <v>807260</v>
      </c>
      <c r="C6" s="6" t="n">
        <v>7890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425</v>
      </c>
    </row>
    <row r="3" spans="1:3">
      <c r="A3" s="4" t="s">
        <v>426</v>
      </c>
      <c r="B3" s="6" t="n">
        <v>21687</v>
      </c>
      <c r="C3" s="6" t="n">
        <v>24351</v>
      </c>
    </row>
    <row r="4" spans="1:3">
      <c r="A4" s="4" t="s">
        <v>427</v>
      </c>
      <c r="B4" s="5" t="n">
        <v>-13243</v>
      </c>
      <c r="C4" s="5" t="n">
        <v>-14959</v>
      </c>
    </row>
    <row r="5" spans="1:3">
      <c r="A5" s="4" t="s">
        <v>428</v>
      </c>
      <c r="B5" s="5" t="n">
        <v>8444</v>
      </c>
      <c r="C5" s="5" t="n">
        <v>9392</v>
      </c>
    </row>
    <row r="6" spans="1:3">
      <c r="A6" s="4" t="s">
        <v>414</v>
      </c>
    </row>
    <row r="7" spans="1:3">
      <c r="A7" s="3" t="s">
        <v>425</v>
      </c>
    </row>
    <row r="8" spans="1:3">
      <c r="A8" s="4" t="s">
        <v>426</v>
      </c>
      <c r="B8" s="5" t="n">
        <v>18930</v>
      </c>
      <c r="C8" s="5" t="n">
        <v>22500</v>
      </c>
    </row>
    <row r="9" spans="1:3">
      <c r="A9" s="4" t="s">
        <v>427</v>
      </c>
      <c r="B9" s="5" t="n">
        <v>-12564</v>
      </c>
      <c r="C9" s="5" t="n">
        <v>-14495</v>
      </c>
    </row>
    <row r="10" spans="1:3">
      <c r="A10" s="4" t="s">
        <v>428</v>
      </c>
      <c r="B10" s="5" t="n">
        <v>6366</v>
      </c>
      <c r="C10" s="5" t="n">
        <v>8005</v>
      </c>
    </row>
    <row r="11" spans="1:3">
      <c r="A11" s="4" t="s">
        <v>429</v>
      </c>
    </row>
    <row r="12" spans="1:3">
      <c r="A12" s="3" t="s">
        <v>425</v>
      </c>
    </row>
    <row r="13" spans="1:3">
      <c r="A13" s="4" t="s">
        <v>426</v>
      </c>
      <c r="B13" s="5" t="n">
        <v>2757</v>
      </c>
      <c r="C13" s="5" t="n">
        <v>1851</v>
      </c>
    </row>
    <row r="14" spans="1:3">
      <c r="A14" s="4" t="s">
        <v>427</v>
      </c>
      <c r="B14" s="5" t="n">
        <v>-679</v>
      </c>
      <c r="C14" s="5" t="n">
        <v>-464</v>
      </c>
    </row>
    <row r="15" spans="1:3">
      <c r="A15" s="4" t="s">
        <v>428</v>
      </c>
      <c r="B15" s="5" t="n">
        <v>2078</v>
      </c>
      <c r="C15" s="5" t="n">
        <v>1387</v>
      </c>
    </row>
    <row r="16" spans="1:3">
      <c r="A16" s="4" t="s">
        <v>417</v>
      </c>
    </row>
    <row r="17" spans="1:3">
      <c r="A17" s="3" t="s">
        <v>425</v>
      </c>
    </row>
    <row r="18" spans="1:3">
      <c r="A18" s="4" t="s">
        <v>430</v>
      </c>
      <c r="B18" s="5" t="n">
        <v>10180</v>
      </c>
      <c r="C18" s="5" t="n">
        <v>14470</v>
      </c>
    </row>
    <row r="19" spans="1:3">
      <c r="A19" s="4" t="s">
        <v>431</v>
      </c>
      <c r="B19" s="5" t="n">
        <v>8486</v>
      </c>
      <c r="C19" s="5" t="n">
        <v>11853</v>
      </c>
    </row>
    <row r="20" spans="1:3">
      <c r="A20" s="4" t="s">
        <v>432</v>
      </c>
      <c r="B20" s="6" t="n">
        <v>1694</v>
      </c>
      <c r="C20" s="6" t="n">
        <v>26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164</v>
      </c>
    </row>
    <row r="3" spans="1:2">
      <c r="A3" s="4" t="s">
        <v>435</v>
      </c>
      <c r="B3" s="6" t="n">
        <v>-1483</v>
      </c>
    </row>
    <row r="4" spans="1:2">
      <c r="A4" s="4" t="s">
        <v>436</v>
      </c>
      <c r="B4" s="5" t="n">
        <v>-1306</v>
      </c>
    </row>
    <row r="5" spans="1:2">
      <c r="A5" s="4" t="s">
        <v>437</v>
      </c>
      <c r="B5" s="5" t="n">
        <v>-1078</v>
      </c>
    </row>
    <row r="6" spans="1:2">
      <c r="A6" s="4" t="s">
        <v>438</v>
      </c>
      <c r="B6" s="5" t="n">
        <v>-961</v>
      </c>
    </row>
    <row r="7" spans="1:2">
      <c r="A7" s="4" t="s">
        <v>439</v>
      </c>
      <c r="B7" s="5" t="n">
        <v>-787</v>
      </c>
    </row>
    <row r="8" spans="1:2">
      <c r="A8" s="4" t="s">
        <v>440</v>
      </c>
      <c r="B8" s="5" t="n">
        <v>-5615</v>
      </c>
    </row>
    <row r="9" spans="1:2">
      <c r="A9" s="4" t="s">
        <v>441</v>
      </c>
      <c r="B9" s="5" t="n">
        <v>713</v>
      </c>
    </row>
    <row r="10" spans="1:2">
      <c r="A10" s="4" t="s">
        <v>442</v>
      </c>
      <c r="B10" s="5" t="n">
        <v>541</v>
      </c>
    </row>
    <row r="11" spans="1:2">
      <c r="A11" s="4" t="s">
        <v>443</v>
      </c>
      <c r="B11" s="5" t="n">
        <v>389</v>
      </c>
    </row>
    <row r="12" spans="1:2">
      <c r="A12" s="4" t="s">
        <v>444</v>
      </c>
      <c r="B12" s="5" t="n">
        <v>51</v>
      </c>
    </row>
    <row r="13" spans="1:2">
      <c r="A13" s="4" t="s">
        <v>445</v>
      </c>
      <c r="B13" s="5" t="n">
        <v>0</v>
      </c>
    </row>
    <row r="14" spans="1:2">
      <c r="A14" s="4" t="s">
        <v>446</v>
      </c>
      <c r="B14" s="5" t="n">
        <v>1694</v>
      </c>
    </row>
    <row r="15" spans="1:2">
      <c r="A15" s="4" t="s">
        <v>447</v>
      </c>
      <c r="B15" s="5" t="n">
        <v>-770</v>
      </c>
    </row>
    <row r="16" spans="1:2">
      <c r="A16" s="4" t="s">
        <v>448</v>
      </c>
      <c r="B16" s="5" t="n">
        <v>-765</v>
      </c>
    </row>
    <row r="17" spans="1:2">
      <c r="A17" s="4" t="s">
        <v>449</v>
      </c>
      <c r="B17" s="5" t="n">
        <v>-689</v>
      </c>
    </row>
    <row r="18" spans="1:2">
      <c r="A18" s="4" t="s">
        <v>450</v>
      </c>
      <c r="B18" s="5" t="n">
        <v>-910</v>
      </c>
    </row>
    <row r="19" spans="1:2">
      <c r="A19" s="4" t="s">
        <v>451</v>
      </c>
      <c r="B19" s="5" t="n">
        <v>-787</v>
      </c>
    </row>
    <row r="20" spans="1:2">
      <c r="A20" s="4" t="s">
        <v>452</v>
      </c>
      <c r="B20" s="6" t="n">
        <v>-39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3</v>
      </c>
      <c r="B1" s="2" t="s">
        <v>1</v>
      </c>
    </row>
    <row r="2" spans="1:3">
      <c r="B2" s="2" t="s">
        <v>2</v>
      </c>
      <c r="C2" s="2" t="s">
        <v>35</v>
      </c>
    </row>
    <row r="3" spans="1:3">
      <c r="A3" s="3" t="s">
        <v>454</v>
      </c>
    </row>
    <row r="4" spans="1:3">
      <c r="A4" s="4" t="s">
        <v>455</v>
      </c>
      <c r="B4" s="4" t="s">
        <v>456</v>
      </c>
    </row>
    <row r="5" spans="1:3">
      <c r="A5" s="4" t="s">
        <v>457</v>
      </c>
      <c r="B5" s="4" t="s">
        <v>458</v>
      </c>
    </row>
    <row r="6" spans="1:3">
      <c r="A6" s="4" t="s">
        <v>459</v>
      </c>
      <c r="B6" s="6" t="n">
        <v>1200</v>
      </c>
    </row>
    <row r="7" spans="1:3">
      <c r="A7" s="4" t="s">
        <v>460</v>
      </c>
      <c r="B7" s="4" t="s">
        <v>461</v>
      </c>
    </row>
    <row r="8" spans="1:3">
      <c r="A8" s="4" t="s">
        <v>462</v>
      </c>
      <c r="B8" s="6" t="n">
        <v>600</v>
      </c>
    </row>
    <row r="9" spans="1:3">
      <c r="A9" s="4" t="s">
        <v>463</v>
      </c>
      <c r="B9" s="5" t="n">
        <v>1800</v>
      </c>
    </row>
    <row r="10" spans="1:3">
      <c r="A10" s="4" t="s">
        <v>464</v>
      </c>
      <c r="B10" s="8" t="n">
        <v>35.1</v>
      </c>
      <c r="C10" s="8" t="n">
        <v>36.8</v>
      </c>
    </row>
    <row r="11" spans="1:3">
      <c r="A11" s="4" t="s">
        <v>465</v>
      </c>
      <c r="B11" s="4" t="s">
        <v>466</v>
      </c>
    </row>
    <row r="12" spans="1:3">
      <c r="A12" s="4" t="s">
        <v>467</v>
      </c>
      <c r="B12" s="4" t="s">
        <v>468</v>
      </c>
    </row>
    <row r="13" spans="1:3">
      <c r="A13" s="4" t="s">
        <v>469</v>
      </c>
      <c r="B13" s="4" t="s">
        <v>470</v>
      </c>
    </row>
    <row r="14" spans="1:3">
      <c r="A14" s="4" t="s">
        <v>471</v>
      </c>
    </row>
    <row r="15" spans="1:3">
      <c r="A15" s="3" t="s">
        <v>454</v>
      </c>
    </row>
    <row r="16" spans="1:3">
      <c r="A16" s="4" t="s">
        <v>472</v>
      </c>
      <c r="B16" s="4" t="s">
        <v>473</v>
      </c>
    </row>
    <row r="17" spans="1:3">
      <c r="A17" s="4" t="s">
        <v>474</v>
      </c>
    </row>
    <row r="18" spans="1:3">
      <c r="A18" s="3" t="s">
        <v>454</v>
      </c>
    </row>
    <row r="19" spans="1:3">
      <c r="A19" s="4" t="s">
        <v>472</v>
      </c>
      <c r="B19" s="4" t="s">
        <v>475</v>
      </c>
    </row>
    <row r="20" spans="1:3">
      <c r="A20" s="4" t="s">
        <v>476</v>
      </c>
    </row>
    <row r="21" spans="1:3">
      <c r="A21" s="3" t="s">
        <v>454</v>
      </c>
    </row>
    <row r="22" spans="1:3">
      <c r="A22" s="4" t="s">
        <v>477</v>
      </c>
      <c r="B22" s="4" t="s">
        <v>478</v>
      </c>
    </row>
    <row r="23" spans="1:3">
      <c r="A23" s="4" t="s">
        <v>479</v>
      </c>
      <c r="B23" s="4" t="s">
        <v>480</v>
      </c>
    </row>
    <row r="24" spans="1:3">
      <c r="A24" s="4" t="s">
        <v>481</v>
      </c>
    </row>
    <row r="25" spans="1:3">
      <c r="A25" s="3" t="s">
        <v>454</v>
      </c>
    </row>
    <row r="26" spans="1:3">
      <c r="A26" s="4" t="s">
        <v>482</v>
      </c>
      <c r="B26" s="6" t="n">
        <v>200</v>
      </c>
    </row>
    <row r="27" spans="1:3">
      <c r="A27" s="4" t="s">
        <v>483</v>
      </c>
    </row>
    <row r="28" spans="1:3">
      <c r="A28" s="3" t="s">
        <v>454</v>
      </c>
    </row>
    <row r="29" spans="1:3">
      <c r="A29" s="4" t="s">
        <v>482</v>
      </c>
      <c r="B29" s="6"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s>
  <sheetData>
    <row r="1" spans="1:5">
      <c r="A1" s="1" t="s">
        <v>100</v>
      </c>
      <c r="B1" s="2" t="s">
        <v>101</v>
      </c>
      <c r="C1" s="2" t="s">
        <v>102</v>
      </c>
      <c r="D1" s="2" t="s">
        <v>103</v>
      </c>
      <c r="E1" s="2" t="s">
        <v>104</v>
      </c>
    </row>
    <row r="2" spans="1:5">
      <c r="A2" s="4" t="s">
        <v>105</v>
      </c>
      <c r="B2" s="6" t="n">
        <v>1961314</v>
      </c>
      <c r="C2" s="6" t="n">
        <v>977</v>
      </c>
      <c r="D2" s="6" t="n">
        <v>1281497</v>
      </c>
      <c r="E2" s="6" t="n">
        <v>678840</v>
      </c>
    </row>
    <row r="3" spans="1:5">
      <c r="A3" s="4" t="s">
        <v>106</v>
      </c>
      <c r="C3" s="5" t="n">
        <v>97737000</v>
      </c>
    </row>
    <row r="4" spans="1:5">
      <c r="A4" s="4" t="s">
        <v>93</v>
      </c>
      <c r="B4" s="5" t="n">
        <v>1037691</v>
      </c>
      <c r="E4" s="5" t="n">
        <v>1037691</v>
      </c>
    </row>
    <row r="5" spans="1:5">
      <c r="A5" s="4" t="s">
        <v>107</v>
      </c>
      <c r="B5" s="5" t="n">
        <v>12614</v>
      </c>
      <c r="C5" s="6" t="n">
        <v>1</v>
      </c>
      <c r="D5" s="5" t="n">
        <v>12613</v>
      </c>
    </row>
    <row r="6" spans="1:5">
      <c r="A6" s="4" t="s">
        <v>108</v>
      </c>
      <c r="C6" s="5" t="n">
        <v>56000</v>
      </c>
    </row>
    <row r="7" spans="1:5">
      <c r="A7" s="4" t="s">
        <v>109</v>
      </c>
      <c r="B7" s="5" t="n">
        <v>47394</v>
      </c>
      <c r="C7" s="6" t="n">
        <v>8</v>
      </c>
      <c r="D7" s="5" t="n">
        <v>47386</v>
      </c>
    </row>
    <row r="8" spans="1:5">
      <c r="A8" s="4" t="s">
        <v>110</v>
      </c>
      <c r="C8" s="5" t="n">
        <v>757000</v>
      </c>
    </row>
    <row r="9" spans="1:5">
      <c r="A9" s="4" t="s">
        <v>111</v>
      </c>
      <c r="B9" s="5" t="n">
        <v>55994</v>
      </c>
      <c r="D9" s="5" t="n">
        <v>55994</v>
      </c>
    </row>
    <row r="10" spans="1:5">
      <c r="A10" s="4" t="s">
        <v>112</v>
      </c>
      <c r="B10" s="5" t="n">
        <v>17566</v>
      </c>
      <c r="D10" s="5" t="n">
        <v>17566</v>
      </c>
    </row>
    <row r="11" spans="1:5">
      <c r="A11" s="4" t="s">
        <v>113</v>
      </c>
      <c r="B11" s="5" t="n">
        <v>-1505437</v>
      </c>
      <c r="C11" s="6" t="n">
        <v>-57</v>
      </c>
      <c r="D11" s="5" t="n">
        <v>-78349</v>
      </c>
      <c r="E11" s="5" t="n">
        <v>-1427031</v>
      </c>
    </row>
    <row r="12" spans="1:5">
      <c r="A12" s="4" t="s">
        <v>114</v>
      </c>
      <c r="C12" s="5" t="n">
        <v>-5698000</v>
      </c>
    </row>
    <row r="13" spans="1:5">
      <c r="A13" s="4" t="s">
        <v>115</v>
      </c>
      <c r="B13" s="5" t="n">
        <v>1627136</v>
      </c>
      <c r="C13" s="6" t="n">
        <v>929</v>
      </c>
      <c r="D13" s="5" t="n">
        <v>1336707</v>
      </c>
      <c r="E13" s="5" t="n">
        <v>289500</v>
      </c>
    </row>
    <row r="14" spans="1:5">
      <c r="A14" s="4" t="s">
        <v>116</v>
      </c>
      <c r="C14" s="5" t="n">
        <v>92852000</v>
      </c>
    </row>
    <row r="15" spans="1:5">
      <c r="A15" s="4" t="s">
        <v>117</v>
      </c>
      <c r="B15" s="5" t="n">
        <v>168</v>
      </c>
      <c r="D15" s="5" t="n">
        <v>434</v>
      </c>
      <c r="E15" s="5" t="n">
        <v>-266</v>
      </c>
    </row>
    <row r="16" spans="1:5">
      <c r="A16" s="4" t="s">
        <v>93</v>
      </c>
      <c r="B16" s="5" t="n">
        <v>1133804</v>
      </c>
      <c r="E16" s="5" t="n">
        <v>1133804</v>
      </c>
    </row>
    <row r="17" spans="1:5">
      <c r="A17" s="4" t="s">
        <v>107</v>
      </c>
      <c r="B17" s="5" t="n">
        <v>13466</v>
      </c>
      <c r="D17" s="5" t="n">
        <v>13466</v>
      </c>
    </row>
    <row r="18" spans="1:5">
      <c r="A18" s="4" t="s">
        <v>108</v>
      </c>
      <c r="C18" s="5" t="n">
        <v>66000</v>
      </c>
    </row>
    <row r="19" spans="1:5">
      <c r="A19" s="4" t="s">
        <v>109</v>
      </c>
      <c r="B19" s="5" t="n">
        <v>33229</v>
      </c>
      <c r="C19" s="6" t="n">
        <v>7</v>
      </c>
      <c r="D19" s="5" t="n">
        <v>33222</v>
      </c>
    </row>
    <row r="20" spans="1:5">
      <c r="A20" s="4" t="s">
        <v>110</v>
      </c>
      <c r="C20" s="5" t="n">
        <v>685000</v>
      </c>
    </row>
    <row r="21" spans="1:5">
      <c r="A21" s="4" t="s">
        <v>112</v>
      </c>
      <c r="B21" s="5" t="n">
        <v>17773</v>
      </c>
      <c r="D21" s="5" t="n">
        <v>17773</v>
      </c>
    </row>
    <row r="22" spans="1:5">
      <c r="A22" s="4" t="s">
        <v>113</v>
      </c>
      <c r="B22" s="6" t="n">
        <v>-2172530</v>
      </c>
      <c r="C22" s="6" t="n">
        <v>-93</v>
      </c>
      <c r="D22" s="5" t="n">
        <v>-136559</v>
      </c>
      <c r="E22" s="5" t="n">
        <v>-2035878</v>
      </c>
    </row>
    <row r="23" spans="1:5">
      <c r="A23" s="4" t="s">
        <v>114</v>
      </c>
      <c r="B23" s="5" t="n">
        <v>-9301000</v>
      </c>
      <c r="C23" s="5" t="n">
        <v>-9301000</v>
      </c>
    </row>
    <row r="24" spans="1:5">
      <c r="A24" s="4" t="s">
        <v>118</v>
      </c>
      <c r="B24" s="6" t="n">
        <v>653046</v>
      </c>
      <c r="C24" s="6" t="n">
        <v>843</v>
      </c>
      <c r="D24" s="5" t="n">
        <v>1265043</v>
      </c>
      <c r="E24" s="5" t="n">
        <v>-612840</v>
      </c>
    </row>
    <row r="25" spans="1:5">
      <c r="A25" s="4" t="s">
        <v>119</v>
      </c>
      <c r="B25" s="5" t="n">
        <v>84302187</v>
      </c>
      <c r="C25" s="5" t="n">
        <v>84302000</v>
      </c>
    </row>
    <row r="26" spans="1:5">
      <c r="A26" s="4" t="s">
        <v>93</v>
      </c>
      <c r="B26" s="6" t="n">
        <v>1324487</v>
      </c>
      <c r="E26" s="5" t="n">
        <v>1324487</v>
      </c>
    </row>
    <row r="27" spans="1:5">
      <c r="A27" s="4" t="s">
        <v>107</v>
      </c>
      <c r="B27" s="5" t="n">
        <v>14173</v>
      </c>
      <c r="D27" s="5" t="n">
        <v>14173</v>
      </c>
    </row>
    <row r="28" spans="1:5">
      <c r="A28" s="4" t="s">
        <v>108</v>
      </c>
      <c r="C28" s="5" t="n">
        <v>58000</v>
      </c>
    </row>
    <row r="29" spans="1:5">
      <c r="A29" s="4" t="s">
        <v>109</v>
      </c>
      <c r="B29" s="5" t="n">
        <v>57168</v>
      </c>
      <c r="C29" s="6" t="n">
        <v>8</v>
      </c>
      <c r="D29" s="5" t="n">
        <v>57160</v>
      </c>
    </row>
    <row r="30" spans="1:5">
      <c r="A30" s="4" t="s">
        <v>110</v>
      </c>
      <c r="C30" s="5" t="n">
        <v>745000</v>
      </c>
    </row>
    <row r="31" spans="1:5">
      <c r="A31" s="4" t="s">
        <v>112</v>
      </c>
      <c r="B31" s="5" t="n">
        <v>18806</v>
      </c>
      <c r="D31" s="5" t="n">
        <v>18806</v>
      </c>
    </row>
    <row r="32" spans="1:5">
      <c r="A32" s="4" t="s">
        <v>113</v>
      </c>
      <c r="B32" s="6" t="n">
        <v>-1714013</v>
      </c>
      <c r="C32" s="6" t="n">
        <v>-61</v>
      </c>
      <c r="D32" s="5" t="n">
        <v>-93119</v>
      </c>
      <c r="E32" s="5" t="n">
        <v>-1620833</v>
      </c>
    </row>
    <row r="33" spans="1:5">
      <c r="A33" s="4" t="s">
        <v>114</v>
      </c>
      <c r="B33" s="5" t="n">
        <v>-6061000</v>
      </c>
      <c r="C33" s="5" t="n">
        <v>-6061000</v>
      </c>
    </row>
    <row r="34" spans="1:5">
      <c r="A34" s="4" t="s">
        <v>120</v>
      </c>
      <c r="B34" s="6" t="n">
        <v>353667</v>
      </c>
      <c r="C34" s="6" t="n">
        <v>790</v>
      </c>
      <c r="D34" s="6" t="n">
        <v>1262063</v>
      </c>
      <c r="E34" s="6" t="n">
        <v>-909186</v>
      </c>
    </row>
    <row r="35" spans="1:5">
      <c r="A35" s="4" t="s">
        <v>121</v>
      </c>
      <c r="B35" s="5" t="n">
        <v>79043919</v>
      </c>
      <c r="C35" s="5" t="n">
        <v>790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25"/>
    <col customWidth="1" max="3" min="3" width="80"/>
  </cols>
  <sheetData>
    <row r="1" spans="1:3">
      <c r="A1" s="1" t="s">
        <v>484</v>
      </c>
      <c r="B1" s="2" t="s">
        <v>485</v>
      </c>
      <c r="C1" s="2" t="s">
        <v>486</v>
      </c>
    </row>
    <row r="2" spans="1:3">
      <c r="A2" s="3" t="s">
        <v>167</v>
      </c>
    </row>
    <row r="3" spans="1:3">
      <c r="A3" s="4" t="s">
        <v>487</v>
      </c>
      <c r="C3" s="4" t="s">
        <v>488</v>
      </c>
    </row>
    <row r="4" spans="1:3">
      <c r="A4" s="4" t="s">
        <v>489</v>
      </c>
      <c r="C4" s="4" t="s">
        <v>490</v>
      </c>
    </row>
    <row r="5" spans="1:3">
      <c r="A5" s="4" t="s">
        <v>491</v>
      </c>
    </row>
    <row r="6" spans="1:3">
      <c r="A6" s="3" t="s">
        <v>167</v>
      </c>
    </row>
    <row r="7" spans="1:3">
      <c r="A7" s="4" t="s">
        <v>492</v>
      </c>
      <c r="C7" s="5" t="n">
        <v>360</v>
      </c>
    </row>
    <row r="8" spans="1:3">
      <c r="A8" s="4" t="s">
        <v>493</v>
      </c>
      <c r="C8" s="6" t="n">
        <v>3200</v>
      </c>
    </row>
    <row r="9" spans="1:3">
      <c r="A9" s="4" t="s">
        <v>494</v>
      </c>
    </row>
    <row r="10" spans="1:3">
      <c r="A10" s="3" t="s">
        <v>167</v>
      </c>
    </row>
    <row r="11" spans="1:3">
      <c r="A11" s="4" t="s">
        <v>495</v>
      </c>
      <c r="C11" s="4" t="s">
        <v>496</v>
      </c>
    </row>
    <row r="12" spans="1:3">
      <c r="A12" s="4" t="s">
        <v>497</v>
      </c>
      <c r="C12" s="5" t="n">
        <v>2021</v>
      </c>
    </row>
    <row r="13" spans="1:3">
      <c r="A13" s="4" t="s">
        <v>498</v>
      </c>
    </row>
    <row r="14" spans="1:3">
      <c r="A14" s="3" t="s">
        <v>167</v>
      </c>
    </row>
    <row r="15" spans="1:3">
      <c r="A15" s="4" t="s">
        <v>495</v>
      </c>
      <c r="C15" s="4" t="s">
        <v>499</v>
      </c>
    </row>
    <row r="16" spans="1:3">
      <c r="A16" s="4" t="s">
        <v>497</v>
      </c>
      <c r="C16" s="5" t="n">
        <v>2028</v>
      </c>
    </row>
    <row r="17" spans="1:3">
      <c r="A17" s="4" t="s">
        <v>500</v>
      </c>
    </row>
    <row r="18" spans="1:3">
      <c r="A18" s="3" t="s">
        <v>167</v>
      </c>
    </row>
    <row r="19" spans="1:3">
      <c r="A19" s="4" t="s">
        <v>501</v>
      </c>
      <c r="B19" s="4" t="s">
        <v>502</v>
      </c>
    </row>
    <row r="20" spans="1:3">
      <c r="A20" s="4" t="s">
        <v>503</v>
      </c>
      <c r="B20" s="6" t="n">
        <v>500</v>
      </c>
      <c r="C20" s="6" t="n">
        <v>500</v>
      </c>
    </row>
    <row r="21" spans="1:3">
      <c r="A21" s="4" t="s">
        <v>495</v>
      </c>
      <c r="B21" s="4" t="s">
        <v>504</v>
      </c>
      <c r="C21" s="4" t="s">
        <v>504</v>
      </c>
    </row>
    <row r="22" spans="1:3">
      <c r="A22" s="4" t="s">
        <v>497</v>
      </c>
      <c r="B22" s="5" t="n">
        <v>2028</v>
      </c>
      <c r="C22" s="5" t="n">
        <v>2028</v>
      </c>
    </row>
    <row r="23" spans="1:3">
      <c r="A23" s="4" t="s">
        <v>505</v>
      </c>
      <c r="B23" s="4" t="s">
        <v>506</v>
      </c>
    </row>
    <row r="24" spans="1:3">
      <c r="A24" s="4" t="s">
        <v>492</v>
      </c>
      <c r="B24" s="5" t="n">
        <v>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07</v>
      </c>
      <c r="C1" s="2" t="s">
        <v>508</v>
      </c>
      <c r="D1" s="2" t="s">
        <v>2</v>
      </c>
      <c r="E1" s="2" t="s">
        <v>35</v>
      </c>
    </row>
    <row r="2" spans="1:5">
      <c r="A2" s="3" t="s">
        <v>167</v>
      </c>
    </row>
    <row r="3" spans="1:5">
      <c r="A3" s="4" t="s">
        <v>509</v>
      </c>
      <c r="D3" s="6" t="n">
        <v>3130122</v>
      </c>
      <c r="E3" s="6" t="n">
        <v>2632390</v>
      </c>
    </row>
    <row r="4" spans="1:5">
      <c r="A4" s="4" t="s">
        <v>510</v>
      </c>
      <c r="D4" s="5" t="n">
        <v>4300</v>
      </c>
      <c r="E4" s="5" t="n">
        <v>3700</v>
      </c>
    </row>
    <row r="5" spans="1:5">
      <c r="A5" s="4" t="s">
        <v>511</v>
      </c>
      <c r="D5" s="5" t="n">
        <v>17100</v>
      </c>
      <c r="E5" s="5" t="n">
        <v>15900</v>
      </c>
    </row>
    <row r="6" spans="1:5">
      <c r="A6" s="4" t="s">
        <v>57</v>
      </c>
      <c r="D6" s="5" t="n">
        <v>3417122</v>
      </c>
      <c r="E6" s="5" t="n">
        <v>2978390</v>
      </c>
    </row>
    <row r="7" spans="1:5">
      <c r="A7" s="4" t="s">
        <v>512</v>
      </c>
    </row>
    <row r="8" spans="1:5">
      <c r="A8" s="3" t="s">
        <v>167</v>
      </c>
    </row>
    <row r="9" spans="1:5">
      <c r="A9" s="4" t="s">
        <v>510</v>
      </c>
      <c r="D9" s="5" t="n">
        <v>700</v>
      </c>
      <c r="E9" s="5" t="n">
        <v>1100</v>
      </c>
    </row>
    <row r="10" spans="1:5">
      <c r="A10" s="4" t="s">
        <v>511</v>
      </c>
      <c r="D10" s="5" t="n">
        <v>900</v>
      </c>
      <c r="E10" s="5" t="n">
        <v>1400</v>
      </c>
    </row>
    <row r="11" spans="1:5">
      <c r="A11" s="4" t="s">
        <v>513</v>
      </c>
    </row>
    <row r="12" spans="1:5">
      <c r="A12" s="3" t="s">
        <v>167</v>
      </c>
    </row>
    <row r="13" spans="1:5">
      <c r="A13" s="4" t="s">
        <v>510</v>
      </c>
      <c r="D13" s="5" t="n">
        <v>100</v>
      </c>
      <c r="E13" s="5" t="n">
        <v>200</v>
      </c>
    </row>
    <row r="14" spans="1:5">
      <c r="A14" s="4" t="s">
        <v>511</v>
      </c>
      <c r="D14" s="5" t="n">
        <v>600</v>
      </c>
      <c r="E14" s="5" t="n">
        <v>800</v>
      </c>
    </row>
    <row r="15" spans="1:5">
      <c r="A15" s="4" t="s">
        <v>514</v>
      </c>
    </row>
    <row r="16" spans="1:5">
      <c r="A16" s="3" t="s">
        <v>167</v>
      </c>
    </row>
    <row r="17" spans="1:5">
      <c r="A17" s="4" t="s">
        <v>510</v>
      </c>
      <c r="D17" s="5" t="n">
        <v>500</v>
      </c>
      <c r="E17" s="5" t="n">
        <v>600</v>
      </c>
    </row>
    <row r="18" spans="1:5">
      <c r="A18" s="4" t="s">
        <v>511</v>
      </c>
      <c r="D18" s="5" t="n">
        <v>1000</v>
      </c>
      <c r="E18" s="5" t="n">
        <v>1200</v>
      </c>
    </row>
    <row r="19" spans="1:5">
      <c r="A19" s="4" t="s">
        <v>515</v>
      </c>
    </row>
    <row r="20" spans="1:5">
      <c r="A20" s="3" t="s">
        <v>167</v>
      </c>
    </row>
    <row r="21" spans="1:5">
      <c r="A21" s="4" t="s">
        <v>510</v>
      </c>
      <c r="D21" s="5" t="n">
        <v>100</v>
      </c>
      <c r="E21" s="5" t="n">
        <v>100</v>
      </c>
    </row>
    <row r="22" spans="1:5">
      <c r="A22" s="4" t="s">
        <v>511</v>
      </c>
      <c r="D22" s="5" t="n">
        <v>1200</v>
      </c>
      <c r="E22" s="5" t="n">
        <v>1400</v>
      </c>
    </row>
    <row r="23" spans="1:5">
      <c r="A23" s="4" t="s">
        <v>516</v>
      </c>
    </row>
    <row r="24" spans="1:5">
      <c r="A24" s="3" t="s">
        <v>167</v>
      </c>
    </row>
    <row r="25" spans="1:5">
      <c r="A25" s="4" t="s">
        <v>510</v>
      </c>
      <c r="D25" s="5" t="n">
        <v>600</v>
      </c>
      <c r="E25" s="5" t="n">
        <v>700</v>
      </c>
    </row>
    <row r="26" spans="1:5">
      <c r="A26" s="4" t="s">
        <v>511</v>
      </c>
      <c r="D26" s="5" t="n">
        <v>3100</v>
      </c>
      <c r="E26" s="5" t="n">
        <v>3500</v>
      </c>
    </row>
    <row r="27" spans="1:5">
      <c r="A27" s="4" t="s">
        <v>517</v>
      </c>
    </row>
    <row r="28" spans="1:5">
      <c r="A28" s="3" t="s">
        <v>167</v>
      </c>
    </row>
    <row r="29" spans="1:5">
      <c r="A29" s="4" t="s">
        <v>510</v>
      </c>
      <c r="D29" s="5" t="n">
        <v>1100</v>
      </c>
      <c r="E29" s="5" t="n">
        <v>1200</v>
      </c>
    </row>
    <row r="30" spans="1:5">
      <c r="A30" s="4" t="s">
        <v>511</v>
      </c>
      <c r="D30" s="5" t="n">
        <v>5100</v>
      </c>
      <c r="E30" s="5" t="n">
        <v>5600</v>
      </c>
    </row>
    <row r="31" spans="1:5">
      <c r="A31" s="4" t="s">
        <v>518</v>
      </c>
    </row>
    <row r="32" spans="1:5">
      <c r="A32" s="3" t="s">
        <v>167</v>
      </c>
    </row>
    <row r="33" spans="1:5">
      <c r="A33" s="4" t="s">
        <v>510</v>
      </c>
      <c r="D33" s="5" t="n">
        <v>1300</v>
      </c>
    </row>
    <row r="34" spans="1:5">
      <c r="A34" s="4" t="s">
        <v>511</v>
      </c>
      <c r="D34" s="5" t="n">
        <v>3700</v>
      </c>
    </row>
    <row r="35" spans="1:5">
      <c r="A35" s="4" t="s">
        <v>519</v>
      </c>
    </row>
    <row r="36" spans="1:5">
      <c r="A36" s="3" t="s">
        <v>167</v>
      </c>
    </row>
    <row r="37" spans="1:5">
      <c r="A37" s="4" t="s">
        <v>520</v>
      </c>
      <c r="D37" s="6" t="n">
        <v>287000</v>
      </c>
      <c r="E37" s="5" t="n">
        <v>346000</v>
      </c>
    </row>
    <row r="38" spans="1:5">
      <c r="A38" s="4" t="s">
        <v>521</v>
      </c>
      <c r="D38" s="4" t="s">
        <v>522</v>
      </c>
    </row>
    <row r="39" spans="1:5">
      <c r="A39" s="4" t="s">
        <v>523</v>
      </c>
    </row>
    <row r="40" spans="1:5">
      <c r="A40" s="3" t="s">
        <v>167</v>
      </c>
    </row>
    <row r="41" spans="1:5">
      <c r="A41" s="4" t="s">
        <v>495</v>
      </c>
      <c r="D41" s="4" t="s">
        <v>496</v>
      </c>
    </row>
    <row r="42" spans="1:5">
      <c r="A42" s="4" t="s">
        <v>497</v>
      </c>
      <c r="D42" s="5" t="n">
        <v>2021</v>
      </c>
    </row>
    <row r="43" spans="1:5">
      <c r="A43" s="4" t="s">
        <v>524</v>
      </c>
    </row>
    <row r="44" spans="1:5">
      <c r="A44" s="3" t="s">
        <v>167</v>
      </c>
    </row>
    <row r="45" spans="1:5">
      <c r="A45" s="4" t="s">
        <v>495</v>
      </c>
      <c r="D45" s="4" t="s">
        <v>499</v>
      </c>
    </row>
    <row r="46" spans="1:5">
      <c r="A46" s="4" t="s">
        <v>497</v>
      </c>
      <c r="D46" s="5" t="n">
        <v>2028</v>
      </c>
    </row>
    <row r="47" spans="1:5">
      <c r="A47" s="4" t="s">
        <v>525</v>
      </c>
    </row>
    <row r="48" spans="1:5">
      <c r="A48" s="3" t="s">
        <v>167</v>
      </c>
    </row>
    <row r="49" spans="1:5">
      <c r="A49" s="4" t="s">
        <v>509</v>
      </c>
      <c r="B49" s="4" t="s">
        <v>526</v>
      </c>
      <c r="D49" s="6" t="n">
        <v>498371</v>
      </c>
      <c r="E49" s="5" t="n">
        <v>497565</v>
      </c>
    </row>
    <row r="50" spans="1:5">
      <c r="A50" s="4" t="s">
        <v>527</v>
      </c>
      <c r="D50" s="6" t="n">
        <v>500000</v>
      </c>
      <c r="E50" s="6" t="n">
        <v>500000</v>
      </c>
    </row>
    <row r="51" spans="1:5">
      <c r="A51" s="4" t="s">
        <v>495</v>
      </c>
      <c r="D51" s="4" t="s">
        <v>499</v>
      </c>
      <c r="E51" s="4" t="s">
        <v>499</v>
      </c>
    </row>
    <row r="52" spans="1:5">
      <c r="A52" s="4" t="s">
        <v>497</v>
      </c>
      <c r="D52" s="5" t="n">
        <v>2021</v>
      </c>
      <c r="E52" s="5" t="n">
        <v>2021</v>
      </c>
    </row>
    <row r="53" spans="1:5">
      <c r="A53" s="4" t="s">
        <v>528</v>
      </c>
      <c r="D53" s="4" t="s">
        <v>529</v>
      </c>
    </row>
    <row r="54" spans="1:5">
      <c r="A54" s="4" t="s">
        <v>530</v>
      </c>
    </row>
    <row r="55" spans="1:5">
      <c r="A55" s="3" t="s">
        <v>167</v>
      </c>
    </row>
    <row r="56" spans="1:5">
      <c r="A56" s="4" t="s">
        <v>509</v>
      </c>
      <c r="B56" s="4" t="s">
        <v>531</v>
      </c>
      <c r="D56" s="6" t="n">
        <v>299244</v>
      </c>
      <c r="E56" s="6" t="n">
        <v>298961</v>
      </c>
    </row>
    <row r="57" spans="1:5">
      <c r="A57" s="4" t="s">
        <v>527</v>
      </c>
      <c r="D57" s="6" t="n">
        <v>300000</v>
      </c>
      <c r="E57" s="6" t="n">
        <v>300000</v>
      </c>
    </row>
    <row r="58" spans="1:5">
      <c r="A58" s="4" t="s">
        <v>495</v>
      </c>
      <c r="D58" s="4" t="s">
        <v>532</v>
      </c>
      <c r="E58" s="4" t="s">
        <v>532</v>
      </c>
    </row>
    <row r="59" spans="1:5">
      <c r="A59" s="4" t="s">
        <v>497</v>
      </c>
      <c r="D59" s="5" t="n">
        <v>2021</v>
      </c>
      <c r="E59" s="5" t="n">
        <v>2021</v>
      </c>
    </row>
    <row r="60" spans="1:5">
      <c r="A60" s="4" t="s">
        <v>528</v>
      </c>
      <c r="D60" s="4" t="s">
        <v>533</v>
      </c>
    </row>
    <row r="61" spans="1:5">
      <c r="A61" s="4" t="s">
        <v>534</v>
      </c>
    </row>
    <row r="62" spans="1:5">
      <c r="A62" s="3" t="s">
        <v>167</v>
      </c>
    </row>
    <row r="63" spans="1:5">
      <c r="A63" s="4" t="s">
        <v>509</v>
      </c>
      <c r="B63" s="4" t="s">
        <v>535</v>
      </c>
      <c r="D63" s="6" t="n">
        <v>298574</v>
      </c>
      <c r="E63" s="6" t="n">
        <v>298214</v>
      </c>
    </row>
    <row r="64" spans="1:5">
      <c r="A64" s="4" t="s">
        <v>527</v>
      </c>
      <c r="D64" s="6" t="n">
        <v>300000</v>
      </c>
      <c r="E64" s="6" t="n">
        <v>300000</v>
      </c>
    </row>
    <row r="65" spans="1:5">
      <c r="A65" s="4" t="s">
        <v>495</v>
      </c>
      <c r="D65" s="4" t="s">
        <v>536</v>
      </c>
      <c r="E65" s="4" t="s">
        <v>536</v>
      </c>
    </row>
    <row r="66" spans="1:5">
      <c r="A66" s="4" t="s">
        <v>497</v>
      </c>
      <c r="D66" s="5" t="n">
        <v>2022</v>
      </c>
      <c r="E66" s="5" t="n">
        <v>2022</v>
      </c>
    </row>
    <row r="67" spans="1:5">
      <c r="A67" s="4" t="s">
        <v>528</v>
      </c>
      <c r="D67" s="4" t="s">
        <v>537</v>
      </c>
    </row>
    <row r="68" spans="1:5">
      <c r="A68" s="4" t="s">
        <v>538</v>
      </c>
    </row>
    <row r="69" spans="1:5">
      <c r="A69" s="3" t="s">
        <v>167</v>
      </c>
    </row>
    <row r="70" spans="1:5">
      <c r="A70" s="4" t="s">
        <v>509</v>
      </c>
      <c r="B70" s="4" t="s">
        <v>539</v>
      </c>
      <c r="D70" s="6" t="n">
        <v>298821</v>
      </c>
      <c r="E70" s="6" t="n">
        <v>298583</v>
      </c>
    </row>
    <row r="71" spans="1:5">
      <c r="A71" s="4" t="s">
        <v>527</v>
      </c>
      <c r="D71" s="6" t="n">
        <v>300000</v>
      </c>
      <c r="E71" s="6" t="n">
        <v>300000</v>
      </c>
    </row>
    <row r="72" spans="1:5">
      <c r="A72" s="4" t="s">
        <v>495</v>
      </c>
      <c r="D72" s="4" t="s">
        <v>540</v>
      </c>
      <c r="E72" s="4" t="s">
        <v>540</v>
      </c>
    </row>
    <row r="73" spans="1:5">
      <c r="A73" s="4" t="s">
        <v>497</v>
      </c>
      <c r="D73" s="5" t="n">
        <v>2023</v>
      </c>
      <c r="E73" s="5" t="n">
        <v>2023</v>
      </c>
    </row>
    <row r="74" spans="1:5">
      <c r="A74" s="4" t="s">
        <v>528</v>
      </c>
      <c r="D74" s="4" t="s">
        <v>541</v>
      </c>
    </row>
    <row r="75" spans="1:5">
      <c r="A75" s="4" t="s">
        <v>542</v>
      </c>
    </row>
    <row r="76" spans="1:5">
      <c r="A76" s="3" t="s">
        <v>167</v>
      </c>
    </row>
    <row r="77" spans="1:5">
      <c r="A77" s="4" t="s">
        <v>509</v>
      </c>
      <c r="B77" s="4" t="s">
        <v>543</v>
      </c>
      <c r="D77" s="6" t="n">
        <v>496240</v>
      </c>
      <c r="E77" s="6" t="n">
        <v>495792</v>
      </c>
    </row>
    <row r="78" spans="1:5">
      <c r="A78" s="4" t="s">
        <v>527</v>
      </c>
      <c r="D78" s="6" t="n">
        <v>500000</v>
      </c>
      <c r="E78" s="6" t="n">
        <v>500000</v>
      </c>
    </row>
    <row r="79" spans="1:5">
      <c r="A79" s="4" t="s">
        <v>495</v>
      </c>
      <c r="D79" s="4" t="s">
        <v>496</v>
      </c>
      <c r="E79" s="4" t="s">
        <v>496</v>
      </c>
    </row>
    <row r="80" spans="1:5">
      <c r="A80" s="4" t="s">
        <v>497</v>
      </c>
      <c r="D80" s="5" t="n">
        <v>2026</v>
      </c>
      <c r="E80" s="5" t="n">
        <v>2026</v>
      </c>
    </row>
    <row r="81" spans="1:5">
      <c r="A81" s="4" t="s">
        <v>528</v>
      </c>
      <c r="D81" s="4" t="s">
        <v>544</v>
      </c>
    </row>
    <row r="82" spans="1:5">
      <c r="A82" s="4" t="s">
        <v>545</v>
      </c>
    </row>
    <row r="83" spans="1:5">
      <c r="A83" s="3" t="s">
        <v>167</v>
      </c>
    </row>
    <row r="84" spans="1:5">
      <c r="A84" s="4" t="s">
        <v>509</v>
      </c>
      <c r="B84" s="4" t="s">
        <v>546</v>
      </c>
      <c r="D84" s="6" t="n">
        <v>743868</v>
      </c>
      <c r="E84" s="6" t="n">
        <v>743275</v>
      </c>
    </row>
    <row r="85" spans="1:5">
      <c r="A85" s="4" t="s">
        <v>527</v>
      </c>
      <c r="D85" s="6" t="n">
        <v>750000</v>
      </c>
      <c r="E85" s="6" t="n">
        <v>750000</v>
      </c>
    </row>
    <row r="86" spans="1:5">
      <c r="A86" s="4" t="s">
        <v>495</v>
      </c>
      <c r="D86" s="4" t="s">
        <v>547</v>
      </c>
      <c r="E86" s="4" t="s">
        <v>547</v>
      </c>
    </row>
    <row r="87" spans="1:5">
      <c r="A87" s="4" t="s">
        <v>497</v>
      </c>
      <c r="D87" s="5" t="n">
        <v>2027</v>
      </c>
      <c r="E87" s="5" t="n">
        <v>2027</v>
      </c>
    </row>
    <row r="88" spans="1:5">
      <c r="A88" s="4" t="s">
        <v>528</v>
      </c>
      <c r="D88" s="4" t="s">
        <v>548</v>
      </c>
    </row>
    <row r="89" spans="1:5">
      <c r="A89" s="4" t="s">
        <v>549</v>
      </c>
    </row>
    <row r="90" spans="1:5">
      <c r="A90" s="3" t="s">
        <v>167</v>
      </c>
    </row>
    <row r="91" spans="1:5">
      <c r="A91" s="4" t="s">
        <v>509</v>
      </c>
      <c r="B91" s="4" t="s">
        <v>550</v>
      </c>
      <c r="D91" s="6" t="n">
        <v>495004</v>
      </c>
    </row>
    <row r="92" spans="1:5">
      <c r="A92" s="4" t="s">
        <v>527</v>
      </c>
      <c r="C92" s="6" t="n">
        <v>500000</v>
      </c>
      <c r="D92" s="6" t="n">
        <v>500000</v>
      </c>
    </row>
    <row r="93" spans="1:5">
      <c r="A93" s="4" t="s">
        <v>495</v>
      </c>
      <c r="C93" s="4" t="s">
        <v>504</v>
      </c>
      <c r="D93" s="4" t="s">
        <v>504</v>
      </c>
    </row>
    <row r="94" spans="1:5">
      <c r="A94" s="4" t="s">
        <v>497</v>
      </c>
      <c r="C94" s="5" t="n">
        <v>2028</v>
      </c>
      <c r="D94" s="5" t="n">
        <v>2028</v>
      </c>
    </row>
    <row r="95" spans="1:5">
      <c r="A95" s="4" t="s">
        <v>528</v>
      </c>
      <c r="D95" s="4" t="s">
        <v>551</v>
      </c>
    </row>
    <row r="96" spans="1:5"/>
    <row r="97" spans="1:5">
      <c r="A97" s="4" t="s">
        <v>526</v>
      </c>
      <c r="B97" s="4" t="s">
        <v>552</v>
      </c>
    </row>
    <row r="98" spans="1:5">
      <c r="A98" s="4" t="s">
        <v>531</v>
      </c>
      <c r="B98" s="4" t="s">
        <v>553</v>
      </c>
    </row>
    <row r="99" spans="1:5">
      <c r="A99" s="4" t="s">
        <v>535</v>
      </c>
      <c r="B99" s="4" t="s">
        <v>554</v>
      </c>
    </row>
    <row r="100" spans="1:5">
      <c r="A100" s="4" t="s">
        <v>539</v>
      </c>
      <c r="B100" s="4" t="s">
        <v>555</v>
      </c>
    </row>
    <row r="101" spans="1:5">
      <c r="A101" s="4" t="s">
        <v>543</v>
      </c>
      <c r="B101" s="4" t="s">
        <v>556</v>
      </c>
    </row>
    <row r="102" spans="1:5">
      <c r="A102" s="4" t="s">
        <v>546</v>
      </c>
      <c r="B102" s="4" t="s">
        <v>557</v>
      </c>
    </row>
    <row r="103" spans="1:5">
      <c r="A103" s="4" t="s">
        <v>550</v>
      </c>
      <c r="B103" s="4" t="s">
        <v>558</v>
      </c>
    </row>
  </sheetData>
  <mergeCells count="9">
    <mergeCell ref="A1:B1"/>
    <mergeCell ref="A96:D96"/>
    <mergeCell ref="B97:D97"/>
    <mergeCell ref="B98:D98"/>
    <mergeCell ref="B99:D99"/>
    <mergeCell ref="B100:D100"/>
    <mergeCell ref="B101:D101"/>
    <mergeCell ref="B102:D102"/>
    <mergeCell ref="B103:D10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34</v>
      </c>
    </row>
    <row r="2" spans="1:2">
      <c r="A2" s="3" t="s">
        <v>560</v>
      </c>
    </row>
    <row r="3" spans="1:2">
      <c r="A3" s="4" t="s">
        <v>561</v>
      </c>
      <c r="B3" s="6" t="n">
        <v>0</v>
      </c>
    </row>
    <row r="4" spans="1:2">
      <c r="A4" s="4" t="s">
        <v>562</v>
      </c>
      <c r="B4" s="5" t="n">
        <v>0</v>
      </c>
    </row>
    <row r="5" spans="1:2">
      <c r="A5" s="4" t="s">
        <v>563</v>
      </c>
      <c r="B5" s="5" t="n">
        <v>800000</v>
      </c>
    </row>
    <row r="6" spans="1:2">
      <c r="A6" s="4" t="s">
        <v>564</v>
      </c>
      <c r="B6" s="5" t="n">
        <v>587000</v>
      </c>
    </row>
    <row r="7" spans="1:2">
      <c r="A7" s="4" t="s">
        <v>565</v>
      </c>
      <c r="B7" s="5" t="n">
        <v>300000</v>
      </c>
    </row>
    <row r="8" spans="1:2">
      <c r="A8" s="4" t="s">
        <v>566</v>
      </c>
      <c r="B8" s="5" t="n">
        <v>1750000</v>
      </c>
    </row>
    <row r="9" spans="1:2">
      <c r="A9" s="4" t="s">
        <v>567</v>
      </c>
      <c r="B9" s="6" t="n">
        <v>343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68</v>
      </c>
      <c r="B1" s="2" t="s">
        <v>1</v>
      </c>
    </row>
    <row r="2" spans="1:2">
      <c r="B2" s="2" t="s">
        <v>434</v>
      </c>
    </row>
    <row r="3" spans="1:2">
      <c r="A3" s="3" t="s">
        <v>171</v>
      </c>
    </row>
    <row r="4" spans="1:2">
      <c r="A4" s="4" t="s">
        <v>569</v>
      </c>
      <c r="B4" s="4" t="s">
        <v>570</v>
      </c>
    </row>
    <row r="5" spans="1:2">
      <c r="A5" s="4" t="s">
        <v>571</v>
      </c>
      <c r="B5" s="8" t="n">
        <v>1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34</v>
      </c>
    </row>
    <row r="2" spans="1:2">
      <c r="A2" s="3" t="s">
        <v>573</v>
      </c>
    </row>
    <row r="3" spans="1:2">
      <c r="A3" s="4" t="s">
        <v>574</v>
      </c>
      <c r="B3" s="6" t="n">
        <v>309743</v>
      </c>
    </row>
    <row r="4" spans="1:2">
      <c r="A4" s="4" t="s">
        <v>575</v>
      </c>
      <c r="B4" s="5" t="n">
        <v>292868</v>
      </c>
    </row>
    <row r="5" spans="1:2">
      <c r="A5" s="4" t="s">
        <v>576</v>
      </c>
      <c r="B5" s="5" t="n">
        <v>264223</v>
      </c>
    </row>
    <row r="6" spans="1:2">
      <c r="A6" s="4" t="s">
        <v>577</v>
      </c>
      <c r="B6" s="5" t="n">
        <v>239156</v>
      </c>
    </row>
    <row r="7" spans="1:2">
      <c r="A7" s="4" t="s">
        <v>578</v>
      </c>
      <c r="B7" s="5" t="n">
        <v>208451</v>
      </c>
    </row>
    <row r="8" spans="1:2">
      <c r="A8" s="4" t="s">
        <v>579</v>
      </c>
      <c r="B8" s="5" t="n">
        <v>1114603</v>
      </c>
    </row>
    <row r="9" spans="1:2">
      <c r="A9" s="4" t="s">
        <v>580</v>
      </c>
      <c r="B9" s="5" t="n">
        <v>2429044</v>
      </c>
    </row>
    <row r="10" spans="1:2">
      <c r="A10" s="4" t="s">
        <v>581</v>
      </c>
    </row>
    <row r="11" spans="1:2">
      <c r="A11" s="3" t="s">
        <v>573</v>
      </c>
    </row>
    <row r="12" spans="1:2">
      <c r="A12" s="4" t="s">
        <v>574</v>
      </c>
      <c r="B12" s="5" t="n">
        <v>4682</v>
      </c>
    </row>
    <row r="13" spans="1:2">
      <c r="A13" s="4" t="s">
        <v>575</v>
      </c>
      <c r="B13" s="5" t="n">
        <v>3896</v>
      </c>
    </row>
    <row r="14" spans="1:2">
      <c r="A14" s="4" t="s">
        <v>576</v>
      </c>
      <c r="B14" s="5" t="n">
        <v>3429</v>
      </c>
    </row>
    <row r="15" spans="1:2">
      <c r="A15" s="4" t="s">
        <v>577</v>
      </c>
      <c r="B15" s="5" t="n">
        <v>2671</v>
      </c>
    </row>
    <row r="16" spans="1:2">
      <c r="A16" s="4" t="s">
        <v>578</v>
      </c>
      <c r="B16" s="5" t="n">
        <v>2448</v>
      </c>
    </row>
    <row r="17" spans="1:2">
      <c r="A17" s="4" t="s">
        <v>579</v>
      </c>
      <c r="B17" s="5" t="n">
        <v>3515</v>
      </c>
    </row>
    <row r="18" spans="1:2">
      <c r="A18" s="4" t="s">
        <v>580</v>
      </c>
      <c r="B18" s="5" t="n">
        <v>20641</v>
      </c>
    </row>
    <row r="19" spans="1:2">
      <c r="A19" s="4" t="s">
        <v>582</v>
      </c>
    </row>
    <row r="20" spans="1:2">
      <c r="A20" s="3" t="s">
        <v>573</v>
      </c>
    </row>
    <row r="21" spans="1:2">
      <c r="A21" s="4" t="s">
        <v>574</v>
      </c>
      <c r="B21" s="5" t="n">
        <v>305061</v>
      </c>
    </row>
    <row r="22" spans="1:2">
      <c r="A22" s="4" t="s">
        <v>575</v>
      </c>
      <c r="B22" s="5" t="n">
        <v>288972</v>
      </c>
    </row>
    <row r="23" spans="1:2">
      <c r="A23" s="4" t="s">
        <v>576</v>
      </c>
      <c r="B23" s="5" t="n">
        <v>260794</v>
      </c>
    </row>
    <row r="24" spans="1:2">
      <c r="A24" s="4" t="s">
        <v>577</v>
      </c>
      <c r="B24" s="5" t="n">
        <v>236485</v>
      </c>
    </row>
    <row r="25" spans="1:2">
      <c r="A25" s="4" t="s">
        <v>578</v>
      </c>
      <c r="B25" s="5" t="n">
        <v>206003</v>
      </c>
    </row>
    <row r="26" spans="1:2">
      <c r="A26" s="4" t="s">
        <v>579</v>
      </c>
      <c r="B26" s="5" t="n">
        <v>1111088</v>
      </c>
    </row>
    <row r="27" spans="1:2">
      <c r="A27" s="4" t="s">
        <v>580</v>
      </c>
      <c r="B27" s="6" t="n">
        <v>2408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3</v>
      </c>
      <c r="B1" s="2" t="s">
        <v>1</v>
      </c>
    </row>
    <row r="2" spans="1:4">
      <c r="B2" s="2" t="s">
        <v>2</v>
      </c>
      <c r="C2" s="2" t="s">
        <v>35</v>
      </c>
      <c r="D2" s="2" t="s">
        <v>79</v>
      </c>
    </row>
    <row r="3" spans="1:4">
      <c r="A3" s="3" t="s">
        <v>584</v>
      </c>
    </row>
    <row r="4" spans="1:4">
      <c r="A4" s="4" t="s">
        <v>585</v>
      </c>
      <c r="B4" s="6" t="n">
        <v>305613</v>
      </c>
      <c r="C4" s="6" t="n">
        <v>289245</v>
      </c>
      <c r="D4" s="6" t="n">
        <v>273559</v>
      </c>
    </row>
    <row r="5" spans="1:4">
      <c r="A5" s="4" t="s">
        <v>586</v>
      </c>
      <c r="B5" s="5" t="n">
        <v>806</v>
      </c>
      <c r="C5" s="5" t="n">
        <v>1049</v>
      </c>
      <c r="D5" s="5" t="n">
        <v>892</v>
      </c>
    </row>
    <row r="6" spans="1:4">
      <c r="A6" s="4" t="s">
        <v>587</v>
      </c>
      <c r="B6" s="5" t="n">
        <v>14449</v>
      </c>
      <c r="C6" s="5" t="n">
        <v>12478</v>
      </c>
      <c r="D6" s="5" t="n">
        <v>13241</v>
      </c>
    </row>
    <row r="7" spans="1:4">
      <c r="A7" s="4" t="s">
        <v>588</v>
      </c>
      <c r="B7" s="5" t="n">
        <v>320868</v>
      </c>
      <c r="C7" s="5" t="n">
        <v>302772</v>
      </c>
      <c r="D7" s="5" t="n">
        <v>287692</v>
      </c>
    </row>
    <row r="8" spans="1:4">
      <c r="A8" s="4" t="s">
        <v>589</v>
      </c>
      <c r="B8" s="5" t="n">
        <v>3585</v>
      </c>
      <c r="C8" s="5" t="n">
        <v>4158</v>
      </c>
      <c r="D8" s="5" t="n">
        <v>4439</v>
      </c>
    </row>
    <row r="9" spans="1:4">
      <c r="A9" s="4" t="s">
        <v>590</v>
      </c>
      <c r="B9" s="6" t="n">
        <v>317283</v>
      </c>
      <c r="C9" s="6" t="n">
        <v>298614</v>
      </c>
      <c r="D9" s="6" t="n">
        <v>2832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1</v>
      </c>
      <c r="B1" s="2" t="s">
        <v>1</v>
      </c>
    </row>
    <row r="2" spans="1:3">
      <c r="B2" s="2" t="s">
        <v>2</v>
      </c>
      <c r="C2" s="2" t="s">
        <v>35</v>
      </c>
    </row>
    <row r="3" spans="1:3">
      <c r="A3" s="3" t="s">
        <v>174</v>
      </c>
    </row>
    <row r="4" spans="1:3">
      <c r="A4" s="4" t="s">
        <v>592</v>
      </c>
      <c r="B4" s="6" t="n">
        <v>44398</v>
      </c>
      <c r="C4" s="6" t="n">
        <v>36623</v>
      </c>
    </row>
    <row r="5" spans="1:3">
      <c r="A5" s="4" t="s">
        <v>593</v>
      </c>
      <c r="B5" s="5" t="n">
        <v>-89557</v>
      </c>
      <c r="C5" s="5" t="n">
        <v>-79660</v>
      </c>
    </row>
    <row r="6" spans="1:3">
      <c r="A6" s="4" t="s">
        <v>594</v>
      </c>
      <c r="B6" s="5" t="n">
        <v>97379</v>
      </c>
      <c r="C6" s="5" t="n">
        <v>87435</v>
      </c>
    </row>
    <row r="7" spans="1:3">
      <c r="A7" s="4" t="s">
        <v>595</v>
      </c>
      <c r="B7" s="6" t="n">
        <v>52220</v>
      </c>
      <c r="C7" s="6" t="n">
        <v>443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8</v>
      </c>
      <c r="D1" s="2" t="s">
        <v>599</v>
      </c>
      <c r="E1" s="2" t="s">
        <v>2</v>
      </c>
      <c r="F1" s="2" t="s">
        <v>35</v>
      </c>
      <c r="G1" s="2" t="s">
        <v>599</v>
      </c>
    </row>
    <row r="2" spans="1:7">
      <c r="A2" s="3" t="s">
        <v>176</v>
      </c>
    </row>
    <row r="3" spans="1:7">
      <c r="A3" s="4" t="s">
        <v>600</v>
      </c>
      <c r="B3" s="6" t="n">
        <v>1000000</v>
      </c>
      <c r="C3" s="6" t="n">
        <v>1000000</v>
      </c>
    </row>
    <row r="4" spans="1:7">
      <c r="A4" s="4" t="s">
        <v>601</v>
      </c>
      <c r="B4" s="6" t="n">
        <v>11800000</v>
      </c>
    </row>
    <row r="5" spans="1:7">
      <c r="A5" s="4" t="s">
        <v>602</v>
      </c>
      <c r="B5" s="4" t="s">
        <v>396</v>
      </c>
      <c r="C5" s="4" t="s">
        <v>396</v>
      </c>
    </row>
    <row r="6" spans="1:7">
      <c r="A6" s="4" t="s">
        <v>603</v>
      </c>
      <c r="E6" s="6" t="n">
        <v>1000000</v>
      </c>
    </row>
    <row r="7" spans="1:7">
      <c r="A7" s="4" t="s">
        <v>604</v>
      </c>
      <c r="E7" s="5" t="n">
        <v>6061</v>
      </c>
      <c r="F7" s="5" t="n">
        <v>9301</v>
      </c>
    </row>
    <row r="8" spans="1:7">
      <c r="A8" s="4" t="s">
        <v>605</v>
      </c>
      <c r="E8" s="7" t="n">
        <v>282.8</v>
      </c>
      <c r="F8" s="7" t="n">
        <v>233.57</v>
      </c>
    </row>
    <row r="9" spans="1:7">
      <c r="A9" s="4" t="s">
        <v>606</v>
      </c>
      <c r="E9" s="6" t="n">
        <v>1713953</v>
      </c>
      <c r="F9" s="6" t="n">
        <v>2172437</v>
      </c>
    </row>
    <row r="10" spans="1:7">
      <c r="A10" s="4" t="s">
        <v>607</v>
      </c>
    </row>
    <row r="11" spans="1:7">
      <c r="A11" s="3" t="s">
        <v>176</v>
      </c>
    </row>
    <row r="12" spans="1:7">
      <c r="A12" s="4" t="s">
        <v>604</v>
      </c>
      <c r="D12" s="5" t="n">
        <v>800</v>
      </c>
      <c r="G12" s="5" t="n">
        <v>73100</v>
      </c>
    </row>
    <row r="13" spans="1:7">
      <c r="A13" s="4" t="s">
        <v>605</v>
      </c>
      <c r="D13" s="7" t="n">
        <v>342.95</v>
      </c>
      <c r="G13" s="7" t="n">
        <v>150.73</v>
      </c>
    </row>
    <row r="14" spans="1:7">
      <c r="A14" s="4" t="s">
        <v>606</v>
      </c>
      <c r="D14" s="6" t="n">
        <v>268900</v>
      </c>
      <c r="G14" s="6" t="n">
        <v>1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5</v>
      </c>
    </row>
    <row r="3" spans="1:3">
      <c r="A3" s="3" t="s">
        <v>177</v>
      </c>
    </row>
    <row r="4" spans="1:3">
      <c r="A4" s="4" t="s">
        <v>609</v>
      </c>
      <c r="B4" s="5" t="n">
        <v>6061</v>
      </c>
      <c r="C4" s="5" t="n">
        <v>9301</v>
      </c>
    </row>
    <row r="5" spans="1:3">
      <c r="A5" s="4" t="s">
        <v>610</v>
      </c>
      <c r="B5" s="7" t="n">
        <v>282.8</v>
      </c>
      <c r="C5" s="7" t="n">
        <v>233.57</v>
      </c>
    </row>
    <row r="6" spans="1:3">
      <c r="A6" s="4" t="s">
        <v>611</v>
      </c>
      <c r="B6" s="6" t="n">
        <v>1713953</v>
      </c>
      <c r="C6" s="6" t="n">
        <v>21724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9</v>
      </c>
    </row>
    <row r="3" spans="1:4">
      <c r="A3" s="3" t="s">
        <v>180</v>
      </c>
    </row>
    <row r="4" spans="1:4">
      <c r="A4" s="4" t="s">
        <v>613</v>
      </c>
      <c r="B4" s="8" t="n">
        <v>4.3</v>
      </c>
      <c r="C4" s="8" t="n">
        <v>4.7</v>
      </c>
    </row>
    <row r="5" spans="1:4">
      <c r="A5" s="4" t="s">
        <v>614</v>
      </c>
      <c r="B5" s="8" t="n">
        <v>15.9</v>
      </c>
      <c r="C5" s="8" t="n">
        <v>17.6</v>
      </c>
      <c r="D5" s="8" t="n">
        <v>1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9</v>
      </c>
    </row>
    <row r="3" spans="1:4">
      <c r="A3" s="3" t="s">
        <v>123</v>
      </c>
    </row>
    <row r="4" spans="1:4">
      <c r="A4" s="4" t="s">
        <v>93</v>
      </c>
      <c r="B4" s="6" t="n">
        <v>1324487</v>
      </c>
      <c r="C4" s="6" t="n">
        <v>1133804</v>
      </c>
      <c r="D4" s="6" t="n">
        <v>1037691</v>
      </c>
    </row>
    <row r="5" spans="1:4">
      <c r="A5" s="3" t="s">
        <v>124</v>
      </c>
    </row>
    <row r="6" spans="1:4">
      <c r="A6" s="4" t="s">
        <v>125</v>
      </c>
      <c r="B6" s="5" t="n">
        <v>258937</v>
      </c>
      <c r="C6" s="5" t="n">
        <v>233845</v>
      </c>
      <c r="D6" s="5" t="n">
        <v>217866</v>
      </c>
    </row>
    <row r="7" spans="1:4">
      <c r="A7" s="4" t="s">
        <v>126</v>
      </c>
      <c r="B7" s="5" t="n">
        <v>3470</v>
      </c>
      <c r="C7" s="5" t="n">
        <v>2871</v>
      </c>
      <c r="D7" s="5" t="n">
        <v>2451</v>
      </c>
    </row>
    <row r="8" spans="1:4">
      <c r="A8" s="4" t="s">
        <v>58</v>
      </c>
      <c r="B8" s="5" t="n">
        <v>20160</v>
      </c>
      <c r="C8" s="5" t="n">
        <v>-4593</v>
      </c>
      <c r="D8" s="5" t="n">
        <v>10394</v>
      </c>
    </row>
    <row r="9" spans="1:4">
      <c r="A9" s="4" t="s">
        <v>127</v>
      </c>
      <c r="B9" s="5" t="n">
        <v>20176</v>
      </c>
      <c r="C9" s="5" t="n">
        <v>19401</v>
      </c>
      <c r="D9" s="5" t="n">
        <v>18859</v>
      </c>
    </row>
    <row r="10" spans="1:4">
      <c r="A10" s="4" t="s">
        <v>128</v>
      </c>
      <c r="B10" s="5" t="n">
        <v>9895</v>
      </c>
      <c r="C10" s="5" t="n">
        <v>11790</v>
      </c>
      <c r="D10" s="5" t="n">
        <v>6434</v>
      </c>
    </row>
    <row r="11" spans="1:4">
      <c r="A11" s="3" t="s">
        <v>129</v>
      </c>
    </row>
    <row r="12" spans="1:4">
      <c r="A12" s="4" t="s">
        <v>130</v>
      </c>
      <c r="B12" s="5" t="n">
        <v>18138</v>
      </c>
      <c r="C12" s="5" t="n">
        <v>-27742</v>
      </c>
      <c r="D12" s="5" t="n">
        <v>-38548</v>
      </c>
    </row>
    <row r="13" spans="1:4">
      <c r="A13" s="4" t="s">
        <v>40</v>
      </c>
      <c r="B13" s="5" t="n">
        <v>-163367</v>
      </c>
      <c r="C13" s="5" t="n">
        <v>-231802</v>
      </c>
      <c r="D13" s="5" t="n">
        <v>-119270</v>
      </c>
    </row>
    <row r="14" spans="1:4">
      <c r="A14" s="4" t="s">
        <v>50</v>
      </c>
      <c r="B14" s="5" t="n">
        <v>177676</v>
      </c>
      <c r="C14" s="5" t="n">
        <v>253265</v>
      </c>
      <c r="D14" s="5" t="n">
        <v>322427</v>
      </c>
    </row>
    <row r="15" spans="1:4">
      <c r="A15" s="4" t="s">
        <v>54</v>
      </c>
      <c r="B15" s="5" t="n">
        <v>22903</v>
      </c>
      <c r="C15" s="5" t="n">
        <v>14220</v>
      </c>
      <c r="D15" s="5" t="n">
        <v>26880</v>
      </c>
    </row>
    <row r="16" spans="1:4">
      <c r="A16" s="4" t="s">
        <v>52</v>
      </c>
      <c r="B16" s="5" t="n">
        <v>9373</v>
      </c>
      <c r="C16" s="5" t="n">
        <v>5430</v>
      </c>
      <c r="D16" s="5" t="n">
        <v>12616</v>
      </c>
    </row>
    <row r="17" spans="1:4">
      <c r="A17" s="4" t="s">
        <v>53</v>
      </c>
      <c r="B17" s="5" t="n">
        <v>28022</v>
      </c>
      <c r="C17" s="5" t="n">
        <v>3042</v>
      </c>
      <c r="D17" s="5" t="n">
        <v>-256</v>
      </c>
    </row>
    <row r="18" spans="1:4">
      <c r="A18" s="4" t="s">
        <v>128</v>
      </c>
      <c r="B18" s="5" t="n">
        <v>-2315</v>
      </c>
      <c r="C18" s="5" t="n">
        <v>-9844</v>
      </c>
      <c r="D18" s="5" t="n">
        <v>13169</v>
      </c>
    </row>
    <row r="19" spans="1:4">
      <c r="A19" s="4" t="s">
        <v>131</v>
      </c>
      <c r="B19" s="5" t="n">
        <v>1727555</v>
      </c>
      <c r="C19" s="5" t="n">
        <v>1403687</v>
      </c>
      <c r="D19" s="5" t="n">
        <v>1510713</v>
      </c>
    </row>
    <row r="20" spans="1:4">
      <c r="A20" s="3" t="s">
        <v>132</v>
      </c>
    </row>
    <row r="21" spans="1:4">
      <c r="A21" s="4" t="s">
        <v>133</v>
      </c>
      <c r="B21" s="5" t="n">
        <v>-504268</v>
      </c>
      <c r="C21" s="5" t="n">
        <v>-465940</v>
      </c>
      <c r="D21" s="5" t="n">
        <v>-476344</v>
      </c>
    </row>
    <row r="22" spans="1:4">
      <c r="A22" s="4" t="s">
        <v>134</v>
      </c>
      <c r="B22" s="5" t="n">
        <v>4784</v>
      </c>
      <c r="C22" s="5" t="n">
        <v>4464</v>
      </c>
      <c r="D22" s="5" t="n">
        <v>5119</v>
      </c>
    </row>
    <row r="23" spans="1:4">
      <c r="A23" s="4" t="s">
        <v>135</v>
      </c>
      <c r="B23" s="5" t="n">
        <v>0</v>
      </c>
      <c r="C23" s="5" t="n">
        <v>0</v>
      </c>
      <c r="D23" s="5" t="n">
        <v>1047</v>
      </c>
    </row>
    <row r="24" spans="1:4">
      <c r="A24" s="4" t="s">
        <v>128</v>
      </c>
      <c r="B24" s="5" t="n">
        <v>-34818</v>
      </c>
      <c r="C24" s="5" t="n">
        <v>-2747</v>
      </c>
      <c r="D24" s="5" t="n">
        <v>-58918</v>
      </c>
    </row>
    <row r="25" spans="1:4">
      <c r="A25" s="4" t="s">
        <v>136</v>
      </c>
      <c r="B25" s="5" t="n">
        <v>-534302</v>
      </c>
      <c r="C25" s="5" t="n">
        <v>-464223</v>
      </c>
      <c r="D25" s="5" t="n">
        <v>-529096</v>
      </c>
    </row>
    <row r="26" spans="1:4">
      <c r="A26" s="3" t="s">
        <v>137</v>
      </c>
    </row>
    <row r="27" spans="1:4">
      <c r="A27" s="4" t="s">
        <v>138</v>
      </c>
      <c r="B27" s="5" t="n">
        <v>2414000</v>
      </c>
      <c r="C27" s="5" t="n">
        <v>3101000</v>
      </c>
      <c r="D27" s="5" t="n">
        <v>0</v>
      </c>
    </row>
    <row r="28" spans="1:4">
      <c r="A28" s="4" t="s">
        <v>139</v>
      </c>
      <c r="B28" s="5" t="n">
        <v>-2473000</v>
      </c>
      <c r="C28" s="5" t="n">
        <v>-2755000</v>
      </c>
      <c r="D28" s="5" t="n">
        <v>0</v>
      </c>
    </row>
    <row r="29" spans="1:4">
      <c r="A29" s="4" t="s">
        <v>140</v>
      </c>
      <c r="B29" s="5" t="n">
        <v>498660</v>
      </c>
      <c r="C29" s="5" t="n">
        <v>748800</v>
      </c>
      <c r="D29" s="5" t="n">
        <v>499160</v>
      </c>
    </row>
    <row r="30" spans="1:4">
      <c r="A30" s="4" t="s">
        <v>141</v>
      </c>
      <c r="B30" s="5" t="n">
        <v>-3923</v>
      </c>
      <c r="C30" s="5" t="n">
        <v>-7590</v>
      </c>
      <c r="D30" s="5" t="n">
        <v>-4125</v>
      </c>
    </row>
    <row r="31" spans="1:4">
      <c r="A31" s="4" t="s">
        <v>142</v>
      </c>
      <c r="B31" s="5" t="n">
        <v>-1714013</v>
      </c>
      <c r="C31" s="5" t="n">
        <v>-2172530</v>
      </c>
      <c r="D31" s="5" t="n">
        <v>-1505437</v>
      </c>
    </row>
    <row r="32" spans="1:4">
      <c r="A32" s="4" t="s">
        <v>143</v>
      </c>
      <c r="B32" s="5" t="n">
        <v>72146</v>
      </c>
      <c r="C32" s="5" t="n">
        <v>45762</v>
      </c>
      <c r="D32" s="5" t="n">
        <v>59634</v>
      </c>
    </row>
    <row r="33" spans="1:4">
      <c r="A33" s="4" t="s">
        <v>128</v>
      </c>
      <c r="B33" s="5" t="n">
        <v>-2156</v>
      </c>
      <c r="C33" s="5" t="n">
        <v>-156</v>
      </c>
      <c r="D33" s="5" t="n">
        <v>-552</v>
      </c>
    </row>
    <row r="34" spans="1:4">
      <c r="A34" s="4" t="s">
        <v>144</v>
      </c>
      <c r="B34" s="5" t="n">
        <v>-1208286</v>
      </c>
      <c r="C34" s="5" t="n">
        <v>-1039714</v>
      </c>
      <c r="D34" s="5" t="n">
        <v>-951320</v>
      </c>
    </row>
    <row r="35" spans="1:4">
      <c r="A35" s="4" t="s">
        <v>145</v>
      </c>
      <c r="B35" s="5" t="n">
        <v>-15033</v>
      </c>
      <c r="C35" s="5" t="n">
        <v>-100250</v>
      </c>
      <c r="D35" s="5" t="n">
        <v>30297</v>
      </c>
    </row>
    <row r="36" spans="1:4">
      <c r="A36" s="4" t="s">
        <v>146</v>
      </c>
      <c r="B36" s="5" t="n">
        <v>46348</v>
      </c>
      <c r="C36" s="5" t="n">
        <v>146598</v>
      </c>
      <c r="D36" s="5" t="n">
        <v>116301</v>
      </c>
    </row>
    <row r="37" spans="1:4">
      <c r="A37" s="4" t="s">
        <v>147</v>
      </c>
      <c r="B37" s="5" t="n">
        <v>31315</v>
      </c>
      <c r="C37" s="5" t="n">
        <v>46348</v>
      </c>
      <c r="D37" s="5" t="n">
        <v>146598</v>
      </c>
    </row>
    <row r="38" spans="1:4">
      <c r="A38" s="3" t="s">
        <v>148</v>
      </c>
    </row>
    <row r="39" spans="1:4">
      <c r="A39" s="4" t="s">
        <v>149</v>
      </c>
      <c r="B39" s="5" t="n">
        <v>311376</v>
      </c>
      <c r="C39" s="5" t="n">
        <v>496728</v>
      </c>
      <c r="D39" s="5" t="n">
        <v>569677</v>
      </c>
    </row>
    <row r="40" spans="1:4">
      <c r="A40" s="4" t="s">
        <v>150</v>
      </c>
      <c r="B40" s="6" t="n">
        <v>117938</v>
      </c>
      <c r="C40" s="6" t="n">
        <v>77766</v>
      </c>
      <c r="D40" s="6" t="n">
        <v>63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616</v>
      </c>
      <c r="J1" s="2" t="s">
        <v>1</v>
      </c>
    </row>
    <row r="2" spans="1:12">
      <c r="B2" s="2" t="s">
        <v>2</v>
      </c>
      <c r="C2" s="2" t="s">
        <v>617</v>
      </c>
      <c r="D2" s="2" t="s">
        <v>4</v>
      </c>
      <c r="E2" s="2" t="s">
        <v>618</v>
      </c>
      <c r="F2" s="2" t="s">
        <v>35</v>
      </c>
      <c r="G2" s="2" t="s">
        <v>619</v>
      </c>
      <c r="H2" s="2" t="s">
        <v>620</v>
      </c>
      <c r="I2" s="2" t="s">
        <v>621</v>
      </c>
      <c r="J2" s="2" t="s">
        <v>2</v>
      </c>
      <c r="K2" s="2" t="s">
        <v>35</v>
      </c>
      <c r="L2" s="2" t="s">
        <v>79</v>
      </c>
    </row>
    <row r="3" spans="1:12">
      <c r="A3" s="3" t="s">
        <v>622</v>
      </c>
    </row>
    <row r="4" spans="1:12">
      <c r="A4" s="4" t="s">
        <v>623</v>
      </c>
      <c r="B4" s="6" t="n">
        <v>2314957</v>
      </c>
      <c r="C4" s="6" t="n">
        <v>2482717</v>
      </c>
      <c r="D4" s="6" t="n">
        <v>2456073</v>
      </c>
      <c r="E4" s="6" t="n">
        <v>2282681</v>
      </c>
      <c r="F4" s="6" t="n">
        <v>2190808</v>
      </c>
      <c r="G4" s="6" t="n">
        <v>2339830</v>
      </c>
      <c r="H4" s="6" t="n">
        <v>2290829</v>
      </c>
      <c r="I4" s="6" t="n">
        <v>2156259</v>
      </c>
      <c r="J4" s="6" t="n">
        <v>9536428</v>
      </c>
      <c r="K4" s="6" t="n">
        <v>8977726</v>
      </c>
      <c r="L4" s="6" t="n">
        <v>8593096</v>
      </c>
    </row>
    <row r="5" spans="1:12">
      <c r="A5" s="4" t="s">
        <v>624</v>
      </c>
    </row>
    <row r="6" spans="1:12">
      <c r="A6" s="3" t="s">
        <v>622</v>
      </c>
    </row>
    <row r="7" spans="1:12">
      <c r="A7" s="4" t="s">
        <v>623</v>
      </c>
      <c r="J7" s="5" t="n">
        <v>5351035</v>
      </c>
      <c r="K7" s="5" t="n">
        <v>5113288</v>
      </c>
      <c r="L7" s="5" t="n">
        <v>4911826</v>
      </c>
    </row>
    <row r="8" spans="1:12">
      <c r="A8" s="4" t="s">
        <v>625</v>
      </c>
    </row>
    <row r="9" spans="1:12">
      <c r="A9" s="3" t="s">
        <v>622</v>
      </c>
    </row>
    <row r="10" spans="1:12">
      <c r="A10" s="4" t="s">
        <v>623</v>
      </c>
      <c r="J10" s="5" t="n">
        <v>4035898</v>
      </c>
      <c r="K10" s="5" t="n">
        <v>3724220</v>
      </c>
      <c r="L10" s="5" t="n">
        <v>3540116</v>
      </c>
    </row>
    <row r="11" spans="1:12">
      <c r="A11" s="4" t="s">
        <v>626</v>
      </c>
    </row>
    <row r="12" spans="1:12">
      <c r="A12" s="3" t="s">
        <v>622</v>
      </c>
    </row>
    <row r="13" spans="1:12">
      <c r="A13" s="4" t="s">
        <v>623</v>
      </c>
      <c r="J13" s="6" t="n">
        <v>149495</v>
      </c>
      <c r="K13" s="6" t="n">
        <v>140218</v>
      </c>
      <c r="L13" s="6" t="n">
        <v>14115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7</v>
      </c>
      <c r="B1" s="2" t="s">
        <v>1</v>
      </c>
    </row>
    <row r="2" spans="1:3">
      <c r="B2" s="2" t="s">
        <v>2</v>
      </c>
      <c r="C2" s="2" t="s">
        <v>35</v>
      </c>
    </row>
    <row r="3" spans="1:3">
      <c r="A3" s="3" t="s">
        <v>183</v>
      </c>
    </row>
    <row r="4" spans="1:3">
      <c r="A4" s="4" t="s">
        <v>628</v>
      </c>
      <c r="B4" s="8" t="n">
        <v>31.3</v>
      </c>
    </row>
    <row r="5" spans="1:3">
      <c r="A5" s="4" t="s">
        <v>629</v>
      </c>
      <c r="B5" s="4" t="s">
        <v>630</v>
      </c>
    </row>
    <row r="6" spans="1:3">
      <c r="A6" s="4" t="s">
        <v>631</v>
      </c>
    </row>
    <row r="7" spans="1:3">
      <c r="A7" s="3" t="s">
        <v>183</v>
      </c>
    </row>
    <row r="8" spans="1:3">
      <c r="A8" s="4" t="s">
        <v>632</v>
      </c>
      <c r="B8" s="4" t="s">
        <v>633</v>
      </c>
    </row>
    <row r="9" spans="1:3">
      <c r="A9" s="4" t="s">
        <v>634</v>
      </c>
      <c r="B9" s="4" t="s">
        <v>407</v>
      </c>
    </row>
    <row r="10" spans="1:3">
      <c r="A10" s="4" t="s">
        <v>635</v>
      </c>
      <c r="B10" s="5" t="n">
        <v>1860000</v>
      </c>
      <c r="C10" s="5" t="n">
        <v>2364000</v>
      </c>
    </row>
    <row r="11" spans="1:3">
      <c r="A11" s="4" t="s">
        <v>636</v>
      </c>
      <c r="B11" s="4" t="s">
        <v>637</v>
      </c>
    </row>
    <row r="12" spans="1:3">
      <c r="A12" s="4" t="s">
        <v>638</v>
      </c>
      <c r="B12" s="4" t="s">
        <v>639</v>
      </c>
    </row>
    <row r="13" spans="1:3">
      <c r="A13" s="4" t="s">
        <v>640</v>
      </c>
    </row>
    <row r="14" spans="1:3">
      <c r="A14" s="3" t="s">
        <v>183</v>
      </c>
    </row>
    <row r="15" spans="1:3">
      <c r="A15" s="4" t="s">
        <v>632</v>
      </c>
      <c r="B15" s="4" t="s">
        <v>641</v>
      </c>
    </row>
    <row r="16" spans="1:3">
      <c r="A16" s="4" t="s">
        <v>634</v>
      </c>
      <c r="B16" s="4" t="s">
        <v>642</v>
      </c>
    </row>
    <row r="17" spans="1:3">
      <c r="A17" s="4" t="s">
        <v>635</v>
      </c>
      <c r="B17" s="5" t="n">
        <v>0</v>
      </c>
      <c r="C17" s="5" t="n">
        <v>0</v>
      </c>
    </row>
    <row r="18" spans="1:3">
      <c r="A18" s="4" t="s">
        <v>636</v>
      </c>
      <c r="B18" s="4" t="s">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434</v>
      </c>
    </row>
    <row r="3" spans="1:2">
      <c r="A3" s="3" t="s">
        <v>183</v>
      </c>
    </row>
    <row r="4" spans="1:2">
      <c r="A4" s="4" t="s">
        <v>628</v>
      </c>
      <c r="B4" s="8" t="n">
        <v>0.3</v>
      </c>
    </row>
    <row r="5" spans="1:2">
      <c r="A5" s="4" t="s">
        <v>629</v>
      </c>
      <c r="B5" s="4" t="s">
        <v>645</v>
      </c>
    </row>
    <row r="6" spans="1:2">
      <c r="A6" s="4" t="s">
        <v>646</v>
      </c>
    </row>
    <row r="7" spans="1:2">
      <c r="A7" s="3" t="s">
        <v>183</v>
      </c>
    </row>
    <row r="8" spans="1:2">
      <c r="A8" s="4" t="s">
        <v>647</v>
      </c>
      <c r="B8" s="4" t="s">
        <v>648</v>
      </c>
    </row>
    <row r="9" spans="1:2">
      <c r="A9" s="4" t="s">
        <v>640</v>
      </c>
    </row>
    <row r="10" spans="1:2">
      <c r="A10" s="3" t="s">
        <v>183</v>
      </c>
    </row>
    <row r="11" spans="1:2">
      <c r="A11" s="4" t="s">
        <v>647</v>
      </c>
      <c r="B11" s="4" t="s">
        <v>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651</v>
      </c>
    </row>
    <row r="3" spans="1:2">
      <c r="A3" s="3" t="s">
        <v>183</v>
      </c>
    </row>
    <row r="4" spans="1:2">
      <c r="A4" s="4" t="s">
        <v>652</v>
      </c>
      <c r="B4" s="4" t="s">
        <v>653</v>
      </c>
    </row>
    <row r="5" spans="1:2">
      <c r="A5" s="4" t="s">
        <v>654</v>
      </c>
      <c r="B5" s="4"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B1" s="2" t="s">
        <v>1</v>
      </c>
    </row>
    <row r="2" spans="1:4">
      <c r="B2" s="2" t="s">
        <v>2</v>
      </c>
      <c r="C2" s="2" t="s">
        <v>35</v>
      </c>
      <c r="D2" s="2" t="s">
        <v>79</v>
      </c>
    </row>
    <row r="3" spans="1:4">
      <c r="A3" s="3" t="s">
        <v>183</v>
      </c>
    </row>
    <row r="4" spans="1:4">
      <c r="A4" s="4" t="s">
        <v>657</v>
      </c>
      <c r="B4" s="4" t="s">
        <v>658</v>
      </c>
    </row>
    <row r="5" spans="1:4">
      <c r="A5" s="4" t="s">
        <v>659</v>
      </c>
      <c r="B5" s="6" t="n">
        <v>0</v>
      </c>
      <c r="C5" s="6" t="n">
        <v>0</v>
      </c>
      <c r="D5" s="6" t="n">
        <v>0</v>
      </c>
    </row>
    <row r="6" spans="1:4">
      <c r="A6" s="4" t="s">
        <v>660</v>
      </c>
      <c r="B6" s="8" t="n">
        <v>24.8</v>
      </c>
      <c r="C6" s="8" t="n">
        <v>22.6</v>
      </c>
      <c r="D6" s="8" t="n">
        <v>20.6</v>
      </c>
    </row>
    <row r="7" spans="1:4">
      <c r="A7" s="4" t="s">
        <v>661</v>
      </c>
    </row>
    <row r="8" spans="1:4">
      <c r="A8" s="3" t="s">
        <v>183</v>
      </c>
    </row>
    <row r="9" spans="1:4">
      <c r="A9" s="4" t="s">
        <v>662</v>
      </c>
      <c r="B9" s="4" t="s">
        <v>663</v>
      </c>
    </row>
    <row r="10" spans="1:4">
      <c r="A10" s="4" t="s">
        <v>664</v>
      </c>
    </row>
    <row r="11" spans="1:4">
      <c r="A11" s="3" t="s">
        <v>183</v>
      </c>
    </row>
    <row r="12" spans="1:4">
      <c r="A12" s="4" t="s">
        <v>662</v>
      </c>
      <c r="B12" s="4" t="s">
        <v>6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B1" s="2" t="s">
        <v>1</v>
      </c>
    </row>
    <row r="2" spans="1:4">
      <c r="B2" s="2" t="s">
        <v>2</v>
      </c>
      <c r="C2" s="2" t="s">
        <v>35</v>
      </c>
      <c r="D2" s="2" t="s">
        <v>79</v>
      </c>
    </row>
    <row r="3" spans="1:4">
      <c r="A3" s="3" t="s">
        <v>183</v>
      </c>
    </row>
    <row r="4" spans="1:4">
      <c r="A4" s="4" t="s">
        <v>666</v>
      </c>
      <c r="B4" s="4" t="s">
        <v>667</v>
      </c>
    </row>
    <row r="5" spans="1:4">
      <c r="A5" s="4" t="s">
        <v>668</v>
      </c>
      <c r="B5" s="8" t="n">
        <v>25.5</v>
      </c>
      <c r="C5" s="8" t="n">
        <v>25.7</v>
      </c>
    </row>
    <row r="6" spans="1:4">
      <c r="A6" s="4" t="s">
        <v>669</v>
      </c>
      <c r="B6" s="8" t="n">
        <v>0.1</v>
      </c>
      <c r="C6" s="8" t="n">
        <v>0.1</v>
      </c>
      <c r="D6" s="8"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70</v>
      </c>
      <c r="B1" s="2" t="s">
        <v>671</v>
      </c>
    </row>
    <row r="2" spans="1:2">
      <c r="A2" s="4" t="s">
        <v>672</v>
      </c>
    </row>
    <row r="3" spans="1:2">
      <c r="A3" s="3" t="s">
        <v>183</v>
      </c>
    </row>
    <row r="4" spans="1:2">
      <c r="A4" s="4" t="s">
        <v>673</v>
      </c>
      <c r="B4" s="5" t="n">
        <v>4200</v>
      </c>
    </row>
    <row r="5" spans="1:2">
      <c r="A5" s="4" t="s">
        <v>674</v>
      </c>
      <c r="B5" s="5" t="n">
        <v>349</v>
      </c>
    </row>
    <row r="6" spans="1:2">
      <c r="A6" s="4" t="s">
        <v>297</v>
      </c>
    </row>
    <row r="7" spans="1:2">
      <c r="A7" s="3" t="s">
        <v>183</v>
      </c>
    </row>
    <row r="8" spans="1:2">
      <c r="A8" s="4" t="s">
        <v>673</v>
      </c>
      <c r="B8" s="5" t="n">
        <v>4250</v>
      </c>
    </row>
    <row r="9" spans="1:2">
      <c r="A9" s="4" t="s">
        <v>674</v>
      </c>
      <c r="B9" s="5" t="n">
        <v>594</v>
      </c>
    </row>
    <row r="10" spans="1:2">
      <c r="A10" s="4" t="s">
        <v>675</v>
      </c>
    </row>
    <row r="11" spans="1:2">
      <c r="A11" s="3" t="s">
        <v>183</v>
      </c>
    </row>
    <row r="12" spans="1:2">
      <c r="A12" s="4" t="s">
        <v>673</v>
      </c>
      <c r="B12" s="5" t="n">
        <v>650</v>
      </c>
    </row>
    <row r="13" spans="1:2">
      <c r="A13" s="4" t="s">
        <v>674</v>
      </c>
      <c r="B13" s="5" t="n">
        <v>368</v>
      </c>
    </row>
    <row r="14" spans="1:2">
      <c r="A14" s="4" t="s">
        <v>309</v>
      </c>
    </row>
    <row r="15" spans="1:2">
      <c r="A15" s="3" t="s">
        <v>183</v>
      </c>
    </row>
    <row r="16" spans="1:2">
      <c r="A16" s="4" t="s">
        <v>673</v>
      </c>
      <c r="B16" s="5" t="n">
        <v>34000</v>
      </c>
    </row>
    <row r="17" spans="1:2">
      <c r="A17" s="4" t="s">
        <v>674</v>
      </c>
      <c r="B17" s="5" t="n">
        <v>5573</v>
      </c>
    </row>
    <row r="18" spans="1:2">
      <c r="A18" s="4" t="s">
        <v>676</v>
      </c>
    </row>
    <row r="19" spans="1:2">
      <c r="A19" s="3" t="s">
        <v>183</v>
      </c>
    </row>
    <row r="20" spans="1:2">
      <c r="A20" s="4" t="s">
        <v>673</v>
      </c>
      <c r="B20" s="5" t="n">
        <v>1000</v>
      </c>
    </row>
    <row r="21" spans="1:2">
      <c r="A21" s="4" t="s">
        <v>674</v>
      </c>
      <c r="B21" s="5" t="n">
        <v>2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77</v>
      </c>
      <c r="B1" s="2" t="s">
        <v>1</v>
      </c>
    </row>
    <row r="2" spans="1:4">
      <c r="B2" s="2" t="s">
        <v>2</v>
      </c>
      <c r="C2" s="2" t="s">
        <v>35</v>
      </c>
      <c r="D2" s="2" t="s">
        <v>79</v>
      </c>
    </row>
    <row r="3" spans="1:4">
      <c r="A3" s="3" t="s">
        <v>183</v>
      </c>
    </row>
    <row r="4" spans="1:4">
      <c r="A4" s="4" t="s">
        <v>678</v>
      </c>
      <c r="B4" s="4" t="s">
        <v>679</v>
      </c>
      <c r="C4" s="4" t="s">
        <v>680</v>
      </c>
      <c r="D4" s="4" t="s">
        <v>681</v>
      </c>
    </row>
    <row r="5" spans="1:4">
      <c r="A5" s="4" t="s">
        <v>631</v>
      </c>
    </row>
    <row r="6" spans="1:4">
      <c r="A6" s="3" t="s">
        <v>183</v>
      </c>
    </row>
    <row r="7" spans="1:4">
      <c r="A7" s="4" t="s">
        <v>682</v>
      </c>
      <c r="B7" s="5" t="n">
        <v>2364</v>
      </c>
    </row>
    <row r="8" spans="1:4">
      <c r="A8" s="4" t="s">
        <v>683</v>
      </c>
      <c r="B8" s="7" t="n">
        <v>137.08</v>
      </c>
    </row>
    <row r="9" spans="1:4">
      <c r="A9" s="4" t="s">
        <v>684</v>
      </c>
      <c r="B9" s="5" t="n">
        <v>293</v>
      </c>
    </row>
    <row r="10" spans="1:4">
      <c r="A10" s="4" t="s">
        <v>685</v>
      </c>
      <c r="B10" s="7" t="n">
        <v>264.34</v>
      </c>
    </row>
    <row r="11" spans="1:4">
      <c r="A11" s="4" t="s">
        <v>686</v>
      </c>
      <c r="B11" s="5" t="n">
        <v>-763</v>
      </c>
    </row>
    <row r="12" spans="1:4">
      <c r="A12" s="4" t="s">
        <v>687</v>
      </c>
      <c r="B12" s="7" t="n">
        <v>80.52</v>
      </c>
    </row>
    <row r="13" spans="1:4">
      <c r="A13" s="4" t="s">
        <v>688</v>
      </c>
      <c r="B13" s="5" t="n">
        <v>-34</v>
      </c>
    </row>
    <row r="14" spans="1:4">
      <c r="A14" s="4" t="s">
        <v>689</v>
      </c>
      <c r="B14" s="7" t="n">
        <v>231.53</v>
      </c>
    </row>
    <row r="15" spans="1:4">
      <c r="A15" s="4" t="s">
        <v>690</v>
      </c>
      <c r="B15" s="5" t="n">
        <v>1860</v>
      </c>
      <c r="C15" s="5" t="n">
        <v>2364</v>
      </c>
    </row>
    <row r="16" spans="1:4">
      <c r="A16" s="4" t="s">
        <v>691</v>
      </c>
      <c r="B16" s="7" t="n">
        <v>178.57</v>
      </c>
      <c r="C16" s="7" t="n">
        <v>137.08</v>
      </c>
    </row>
    <row r="17" spans="1:4">
      <c r="A17" s="4" t="s">
        <v>692</v>
      </c>
      <c r="B17" s="4" t="s">
        <v>693</v>
      </c>
    </row>
    <row r="18" spans="1:4">
      <c r="A18" s="4" t="s">
        <v>694</v>
      </c>
      <c r="B18" s="6" t="n">
        <v>308297</v>
      </c>
    </row>
    <row r="19" spans="1:4">
      <c r="A19" s="4" t="s">
        <v>695</v>
      </c>
      <c r="B19" s="5" t="n">
        <v>1819</v>
      </c>
    </row>
    <row r="20" spans="1:4">
      <c r="A20" s="4" t="s">
        <v>696</v>
      </c>
      <c r="B20" s="7" t="n">
        <v>176.78</v>
      </c>
    </row>
    <row r="21" spans="1:4">
      <c r="A21" s="4" t="s">
        <v>697</v>
      </c>
      <c r="B21" s="4" t="s">
        <v>698</v>
      </c>
    </row>
    <row r="22" spans="1:4">
      <c r="A22" s="4" t="s">
        <v>699</v>
      </c>
      <c r="B22" s="6" t="n">
        <v>304818</v>
      </c>
    </row>
    <row r="23" spans="1:4">
      <c r="A23" s="4" t="s">
        <v>700</v>
      </c>
      <c r="B23" s="5" t="n">
        <v>1174</v>
      </c>
    </row>
    <row r="24" spans="1:4">
      <c r="A24" s="4" t="s">
        <v>701</v>
      </c>
      <c r="B24" s="7" t="n">
        <v>133.24</v>
      </c>
    </row>
    <row r="25" spans="1:4">
      <c r="A25" s="4" t="s">
        <v>678</v>
      </c>
      <c r="B25" s="4" t="s">
        <v>679</v>
      </c>
    </row>
    <row r="26" spans="1:4">
      <c r="A26" s="4" t="s">
        <v>702</v>
      </c>
      <c r="B26" s="6" t="n">
        <v>2478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5"/>
  </cols>
  <sheetData>
    <row r="1" spans="1:4">
      <c r="A1" s="1" t="s">
        <v>703</v>
      </c>
      <c r="B1" s="2" t="s">
        <v>1</v>
      </c>
    </row>
    <row r="2" spans="1:4">
      <c r="B2" s="2" t="s">
        <v>651</v>
      </c>
      <c r="C2" s="2" t="s">
        <v>704</v>
      </c>
      <c r="D2" s="2" t="s">
        <v>705</v>
      </c>
    </row>
    <row r="3" spans="1:4">
      <c r="A3" s="3" t="s">
        <v>183</v>
      </c>
    </row>
    <row r="4" spans="1:4">
      <c r="A4" s="4" t="s">
        <v>706</v>
      </c>
      <c r="B4" s="4" t="s">
        <v>707</v>
      </c>
      <c r="C4" s="4" t="s">
        <v>708</v>
      </c>
      <c r="D4" s="4" t="s">
        <v>709</v>
      </c>
    </row>
    <row r="5" spans="1:4">
      <c r="A5" s="4" t="s">
        <v>710</v>
      </c>
      <c r="B5" s="4" t="s">
        <v>711</v>
      </c>
      <c r="C5" s="4" t="s">
        <v>712</v>
      </c>
      <c r="D5" s="4" t="s">
        <v>713</v>
      </c>
    </row>
    <row r="6" spans="1:4">
      <c r="A6" s="4" t="s">
        <v>714</v>
      </c>
      <c r="B6" s="4" t="s">
        <v>715</v>
      </c>
      <c r="C6" s="4" t="s">
        <v>716</v>
      </c>
      <c r="D6" s="4" t="s">
        <v>717</v>
      </c>
    </row>
    <row r="7" spans="1:4">
      <c r="A7" s="4" t="s">
        <v>718</v>
      </c>
      <c r="B7" s="4" t="s">
        <v>473</v>
      </c>
      <c r="C7" s="4" t="s">
        <v>473</v>
      </c>
      <c r="D7" s="4" t="s">
        <v>4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719</v>
      </c>
      <c r="B1" s="2" t="s">
        <v>1</v>
      </c>
    </row>
    <row r="2" spans="1:4">
      <c r="B2" s="2" t="s">
        <v>2</v>
      </c>
      <c r="C2" s="2" t="s">
        <v>35</v>
      </c>
      <c r="D2" s="2" t="s">
        <v>79</v>
      </c>
    </row>
    <row r="3" spans="1:4">
      <c r="A3" s="3" t="s">
        <v>183</v>
      </c>
    </row>
    <row r="4" spans="1:4">
      <c r="A4" s="4" t="s">
        <v>720</v>
      </c>
      <c r="B4" s="6" t="n">
        <v>16521</v>
      </c>
      <c r="C4" s="6" t="n">
        <v>15561</v>
      </c>
      <c r="D4" s="6" t="n">
        <v>15404</v>
      </c>
    </row>
    <row r="5" spans="1:4">
      <c r="A5" s="4" t="s">
        <v>721</v>
      </c>
      <c r="B5" s="5" t="n">
        <v>4093</v>
      </c>
      <c r="C5" s="5" t="n">
        <v>5934</v>
      </c>
      <c r="D5" s="5" t="n">
        <v>5753</v>
      </c>
    </row>
    <row r="6" spans="1:4">
      <c r="A6" s="4" t="s">
        <v>722</v>
      </c>
      <c r="B6" s="5" t="n">
        <v>156327</v>
      </c>
      <c r="C6" s="5" t="n">
        <v>135533</v>
      </c>
      <c r="D6" s="5" t="n">
        <v>157115</v>
      </c>
    </row>
    <row r="7" spans="1:4">
      <c r="A7" s="4" t="s">
        <v>723</v>
      </c>
      <c r="B7" s="6" t="n">
        <v>61403</v>
      </c>
      <c r="C7" s="6" t="n">
        <v>33229</v>
      </c>
      <c r="D7" s="6" t="n">
        <v>47394</v>
      </c>
    </row>
    <row r="8" spans="1:4">
      <c r="A8" s="4" t="s">
        <v>724</v>
      </c>
      <c r="B8" s="7" t="n">
        <v>76.56999999999999</v>
      </c>
      <c r="C8" s="7" t="n">
        <v>62.79</v>
      </c>
      <c r="D8" s="7" t="n">
        <v>63.42</v>
      </c>
    </row>
    <row r="9" spans="1:4">
      <c r="A9" s="4" t="s">
        <v>725</v>
      </c>
      <c r="B9" s="4" t="s">
        <v>679</v>
      </c>
      <c r="C9" s="4" t="s">
        <v>680</v>
      </c>
      <c r="D9" s="4" t="s">
        <v>681</v>
      </c>
    </row>
    <row r="10" spans="1:4">
      <c r="A10" s="4" t="s">
        <v>631</v>
      </c>
    </row>
    <row r="11" spans="1:4">
      <c r="A11" s="3" t="s">
        <v>183</v>
      </c>
    </row>
    <row r="12" spans="1:4">
      <c r="A12" s="4" t="s">
        <v>725</v>
      </c>
      <c r="B12" s="4" t="s">
        <v>6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6</v>
      </c>
      <c r="C1" s="2" t="s">
        <v>1</v>
      </c>
    </row>
    <row r="2" spans="1:5">
      <c r="C2" s="2" t="s">
        <v>2</v>
      </c>
      <c r="D2" s="2" t="s">
        <v>35</v>
      </c>
      <c r="E2" s="2" t="s">
        <v>79</v>
      </c>
    </row>
    <row r="3" spans="1:5">
      <c r="A3" s="3" t="s">
        <v>183</v>
      </c>
    </row>
    <row r="4" spans="1:5">
      <c r="A4" s="4" t="s">
        <v>727</v>
      </c>
      <c r="C4" s="7" t="n">
        <v>263.89</v>
      </c>
      <c r="D4" s="7" t="n">
        <v>253.78</v>
      </c>
      <c r="E4" s="7" t="n">
        <v>264.24</v>
      </c>
    </row>
    <row r="5" spans="1:5">
      <c r="A5" s="4" t="s">
        <v>728</v>
      </c>
      <c r="C5" s="5" t="n">
        <v>1</v>
      </c>
    </row>
    <row r="6" spans="1:5">
      <c r="A6" s="4" t="s">
        <v>646</v>
      </c>
    </row>
    <row r="7" spans="1:5">
      <c r="A7" s="3" t="s">
        <v>183</v>
      </c>
    </row>
    <row r="8" spans="1:5">
      <c r="A8" s="4" t="s">
        <v>729</v>
      </c>
      <c r="C8" s="7" t="n">
        <v>244.06</v>
      </c>
    </row>
    <row r="9" spans="1:5">
      <c r="A9" s="4" t="s">
        <v>727</v>
      </c>
      <c r="C9" s="9" t="n">
        <v>262.38</v>
      </c>
    </row>
    <row r="10" spans="1:5">
      <c r="A10" s="4" t="s">
        <v>730</v>
      </c>
      <c r="B10" s="4" t="s">
        <v>526</v>
      </c>
      <c r="C10" s="9" t="n">
        <v>232.3</v>
      </c>
    </row>
    <row r="11" spans="1:5">
      <c r="A11" s="4" t="s">
        <v>731</v>
      </c>
      <c r="C11" s="5" t="n">
        <v>0</v>
      </c>
    </row>
    <row r="12" spans="1:5">
      <c r="A12" s="4" t="s">
        <v>732</v>
      </c>
      <c r="C12" s="7" t="n">
        <v>260.42</v>
      </c>
      <c r="D12" s="7" t="n">
        <v>244.06</v>
      </c>
    </row>
    <row r="13" spans="1:5">
      <c r="A13" s="4" t="s">
        <v>733</v>
      </c>
    </row>
    <row r="14" spans="1:5">
      <c r="A14" s="3" t="s">
        <v>183</v>
      </c>
    </row>
    <row r="15" spans="1:5">
      <c r="A15" s="4" t="s">
        <v>734</v>
      </c>
      <c r="C15" s="5" t="n">
        <v>3</v>
      </c>
    </row>
    <row r="16" spans="1:5">
      <c r="A16" s="4" t="s">
        <v>735</v>
      </c>
      <c r="C16" s="5" t="n">
        <v>2</v>
      </c>
    </row>
    <row r="17" spans="1:5">
      <c r="A17" s="4" t="s">
        <v>736</v>
      </c>
      <c r="B17" s="4" t="s">
        <v>526</v>
      </c>
      <c r="C17" s="5" t="n">
        <v>-1</v>
      </c>
    </row>
    <row r="18" spans="1:5">
      <c r="A18" s="4" t="s">
        <v>737</v>
      </c>
      <c r="C18" s="5" t="n">
        <v>0</v>
      </c>
    </row>
    <row r="19" spans="1:5">
      <c r="A19" s="4" t="s">
        <v>738</v>
      </c>
      <c r="C19" s="5" t="n">
        <v>4</v>
      </c>
      <c r="D19" s="5" t="n">
        <v>3</v>
      </c>
    </row>
    <row r="20" spans="1:5">
      <c r="A20" s="4" t="s">
        <v>640</v>
      </c>
    </row>
    <row r="21" spans="1:5">
      <c r="A21" s="3" t="s">
        <v>183</v>
      </c>
    </row>
    <row r="22" spans="1:5">
      <c r="A22" s="4" t="s">
        <v>729</v>
      </c>
      <c r="C22" s="7" t="n">
        <v>250.85</v>
      </c>
    </row>
    <row r="23" spans="1:5">
      <c r="A23" s="4" t="s">
        <v>727</v>
      </c>
      <c r="C23" s="9" t="n">
        <v>265.41</v>
      </c>
    </row>
    <row r="24" spans="1:5">
      <c r="A24" s="4" t="s">
        <v>730</v>
      </c>
      <c r="C24" s="9" t="n">
        <v>248.53</v>
      </c>
    </row>
    <row r="25" spans="1:5">
      <c r="A25" s="4" t="s">
        <v>731</v>
      </c>
      <c r="C25" s="5" t="n">
        <v>0</v>
      </c>
    </row>
    <row r="26" spans="1:5">
      <c r="A26" s="4" t="s">
        <v>732</v>
      </c>
      <c r="C26" s="7" t="n">
        <v>261.07</v>
      </c>
      <c r="D26" s="7" t="n">
        <v>250.85</v>
      </c>
    </row>
    <row r="27" spans="1:5">
      <c r="A27" s="4" t="s">
        <v>739</v>
      </c>
    </row>
    <row r="28" spans="1:5">
      <c r="A28" s="3" t="s">
        <v>183</v>
      </c>
    </row>
    <row r="29" spans="1:5">
      <c r="A29" s="4" t="s">
        <v>734</v>
      </c>
      <c r="C29" s="5" t="n">
        <v>5</v>
      </c>
    </row>
    <row r="30" spans="1:5">
      <c r="A30" s="4" t="s">
        <v>735</v>
      </c>
      <c r="C30" s="5" t="n">
        <v>3</v>
      </c>
    </row>
    <row r="31" spans="1:5">
      <c r="A31" s="4" t="s">
        <v>736</v>
      </c>
      <c r="C31" s="5" t="n">
        <v>-3</v>
      </c>
    </row>
    <row r="32" spans="1:5">
      <c r="A32" s="4" t="s">
        <v>737</v>
      </c>
      <c r="C32" s="5" t="n">
        <v>0</v>
      </c>
    </row>
    <row r="33" spans="1:5">
      <c r="A33" s="4" t="s">
        <v>738</v>
      </c>
      <c r="C33" s="5" t="n">
        <v>5</v>
      </c>
      <c r="D33" s="5" t="n">
        <v>5</v>
      </c>
    </row>
    <row r="34" spans="1:5"/>
    <row r="35" spans="1:5">
      <c r="A35" s="4" t="s">
        <v>526</v>
      </c>
      <c r="B35" s="4" t="s">
        <v>740</v>
      </c>
    </row>
  </sheetData>
  <mergeCells count="4">
    <mergeCell ref="A1:B2"/>
    <mergeCell ref="C1:E1"/>
    <mergeCell ref="A34:D34"/>
    <mergeCell ref="B35:D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79</v>
      </c>
    </row>
    <row r="3" spans="1:4">
      <c r="A3" s="3" t="s">
        <v>183</v>
      </c>
    </row>
    <row r="4" spans="1:4">
      <c r="A4" s="4" t="s">
        <v>720</v>
      </c>
      <c r="B4" s="6" t="n">
        <v>1370</v>
      </c>
      <c r="C4" s="6" t="n">
        <v>1628</v>
      </c>
      <c r="D4" s="6" t="n">
        <v>1293</v>
      </c>
    </row>
    <row r="5" spans="1:4">
      <c r="A5" s="4" t="s">
        <v>721</v>
      </c>
      <c r="B5" s="5" t="n">
        <v>340</v>
      </c>
      <c r="C5" s="5" t="n">
        <v>621</v>
      </c>
      <c r="D5" s="5" t="n">
        <v>483</v>
      </c>
    </row>
    <row r="6" spans="1:4">
      <c r="A6" s="4" t="s">
        <v>742</v>
      </c>
      <c r="B6" s="6" t="n">
        <v>1230</v>
      </c>
      <c r="C6" s="6" t="n">
        <v>1202</v>
      </c>
      <c r="D6" s="6" t="n">
        <v>2384</v>
      </c>
    </row>
    <row r="7" spans="1:4">
      <c r="A7" s="4" t="s">
        <v>743</v>
      </c>
      <c r="B7" s="7" t="n">
        <v>263.89</v>
      </c>
      <c r="C7" s="7" t="n">
        <v>253.78</v>
      </c>
      <c r="D7" s="7" t="n">
        <v>264.24</v>
      </c>
    </row>
    <row r="8" spans="1:4">
      <c r="A8" s="4" t="s">
        <v>744</v>
      </c>
    </row>
    <row r="9" spans="1:4">
      <c r="A9" s="3" t="s">
        <v>183</v>
      </c>
    </row>
    <row r="10" spans="1:4">
      <c r="A10" s="4" t="s">
        <v>745</v>
      </c>
      <c r="B10" s="5" t="n">
        <v>5</v>
      </c>
      <c r="C10" s="5" t="n">
        <v>4</v>
      </c>
      <c r="D10" s="5"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79</v>
      </c>
    </row>
    <row r="3" spans="1:4">
      <c r="A3" s="3" t="s">
        <v>183</v>
      </c>
    </row>
    <row r="4" spans="1:4">
      <c r="A4" s="4" t="s">
        <v>747</v>
      </c>
      <c r="B4" s="6" t="n">
        <v>2285</v>
      </c>
      <c r="C4" s="6" t="n">
        <v>2212</v>
      </c>
      <c r="D4" s="6" t="n">
        <v>2162</v>
      </c>
    </row>
    <row r="5" spans="1:4">
      <c r="A5" s="4" t="s">
        <v>748</v>
      </c>
      <c r="B5" s="6" t="n">
        <v>566</v>
      </c>
      <c r="C5" s="6" t="n">
        <v>844</v>
      </c>
      <c r="D5" s="6" t="n">
        <v>807</v>
      </c>
    </row>
    <row r="6" spans="1:4">
      <c r="A6" s="4" t="s">
        <v>745</v>
      </c>
      <c r="B6" s="5" t="n">
        <v>53</v>
      </c>
      <c r="C6" s="5" t="n">
        <v>64</v>
      </c>
      <c r="D6" s="5" t="n">
        <v>54</v>
      </c>
    </row>
    <row r="7" spans="1:4">
      <c r="A7" s="4" t="s">
        <v>743</v>
      </c>
      <c r="B7" s="7" t="n">
        <v>245.26</v>
      </c>
      <c r="C7" s="7" t="n">
        <v>196.72</v>
      </c>
      <c r="D7" s="7" t="n">
        <v>227.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1"/>
  </cols>
  <sheetData>
    <row r="1" spans="1:3">
      <c r="A1" s="1" t="s">
        <v>749</v>
      </c>
      <c r="B1" s="2" t="s">
        <v>486</v>
      </c>
      <c r="C1" s="2" t="s">
        <v>332</v>
      </c>
    </row>
    <row r="2" spans="1:3">
      <c r="A2" s="4" t="s">
        <v>750</v>
      </c>
    </row>
    <row r="3" spans="1:3">
      <c r="A3" s="3" t="s">
        <v>187</v>
      </c>
    </row>
    <row r="4" spans="1:3">
      <c r="A4" s="4" t="s">
        <v>751</v>
      </c>
      <c r="B4" s="8" t="n">
        <v>35.1</v>
      </c>
      <c r="C4" s="8" t="n">
        <v>36.8</v>
      </c>
    </row>
    <row r="5" spans="1:3">
      <c r="A5" s="4" t="s">
        <v>491</v>
      </c>
    </row>
    <row r="6" spans="1:3">
      <c r="A6" s="3" t="s">
        <v>187</v>
      </c>
    </row>
    <row r="7" spans="1:3">
      <c r="A7" s="4" t="s">
        <v>752</v>
      </c>
      <c r="B7" s="5" t="n">
        <v>30</v>
      </c>
    </row>
    <row r="8" spans="1:3">
      <c r="A8" s="4" t="s">
        <v>753</v>
      </c>
      <c r="B8" s="5" t="n">
        <v>60</v>
      </c>
    </row>
    <row r="9" spans="1:3">
      <c r="A9" s="4" t="s">
        <v>754</v>
      </c>
      <c r="B9" s="4" t="s">
        <v>663</v>
      </c>
    </row>
    <row r="10" spans="1:3">
      <c r="A10" s="4" t="s">
        <v>755</v>
      </c>
      <c r="B10" s="4" t="s">
        <v>756</v>
      </c>
    </row>
    <row r="11" spans="1:3">
      <c r="A11" s="4" t="s">
        <v>757</v>
      </c>
    </row>
    <row r="12" spans="1:3">
      <c r="A12" s="3" t="s">
        <v>187</v>
      </c>
    </row>
    <row r="13" spans="1:3">
      <c r="A13" s="4" t="s">
        <v>758</v>
      </c>
      <c r="B13" s="8" t="n">
        <v>1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1"/>
  </cols>
  <sheetData>
    <row r="1" spans="1:4">
      <c r="A1" s="1" t="s">
        <v>759</v>
      </c>
      <c r="B1" s="2" t="s">
        <v>1</v>
      </c>
    </row>
    <row r="2" spans="1:4">
      <c r="B2" s="2" t="s">
        <v>760</v>
      </c>
      <c r="C2" s="2" t="s">
        <v>332</v>
      </c>
      <c r="D2" s="2" t="s">
        <v>333</v>
      </c>
    </row>
    <row r="3" spans="1:4">
      <c r="A3" s="3" t="s">
        <v>190</v>
      </c>
    </row>
    <row r="4" spans="1:4">
      <c r="A4" s="4" t="s">
        <v>761</v>
      </c>
      <c r="B4" s="5" t="n">
        <v>5219</v>
      </c>
    </row>
    <row r="5" spans="1:4">
      <c r="A5" s="4" t="s">
        <v>581</v>
      </c>
    </row>
    <row r="6" spans="1:4">
      <c r="A6" s="3" t="s">
        <v>190</v>
      </c>
    </row>
    <row r="7" spans="1:4">
      <c r="A7" s="4" t="s">
        <v>761</v>
      </c>
      <c r="B7" s="5" t="n">
        <v>74</v>
      </c>
    </row>
    <row r="8" spans="1:4">
      <c r="A8" s="4" t="s">
        <v>762</v>
      </c>
      <c r="B8" s="8" t="n">
        <v>4.6</v>
      </c>
      <c r="C8" s="8" t="n">
        <v>4.6</v>
      </c>
      <c r="D8" s="8" t="n">
        <v>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79</v>
      </c>
    </row>
    <row r="3" spans="1:4">
      <c r="A3" s="3" t="s">
        <v>194</v>
      </c>
    </row>
    <row r="4" spans="1:4">
      <c r="A4" s="4" t="s">
        <v>764</v>
      </c>
      <c r="B4" s="6" t="n">
        <v>-1262</v>
      </c>
      <c r="C4" s="6" t="n">
        <v>-53240</v>
      </c>
      <c r="D4" s="6" t="n">
        <v>0</v>
      </c>
    </row>
    <row r="5" spans="1:4">
      <c r="A5" s="4" t="s">
        <v>765</v>
      </c>
    </row>
    <row r="6" spans="1:4">
      <c r="A6" s="3" t="s">
        <v>194</v>
      </c>
    </row>
    <row r="7" spans="1:4">
      <c r="A7" s="4" t="s">
        <v>766</v>
      </c>
      <c r="B7" s="6" t="n">
        <v>5600</v>
      </c>
    </row>
    <row r="8" spans="1:4">
      <c r="A8" s="4" t="s">
        <v>767</v>
      </c>
      <c r="B8" s="5" t="n">
        <v>20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B1" s="2" t="s">
        <v>1</v>
      </c>
    </row>
    <row r="2" spans="1:4">
      <c r="B2" s="2" t="s">
        <v>2</v>
      </c>
      <c r="C2" s="2" t="s">
        <v>35</v>
      </c>
      <c r="D2" s="2" t="s">
        <v>79</v>
      </c>
    </row>
    <row r="3" spans="1:4">
      <c r="A3" s="3" t="s">
        <v>769</v>
      </c>
    </row>
    <row r="4" spans="1:4">
      <c r="A4" s="4" t="s">
        <v>770</v>
      </c>
      <c r="B4" s="8" t="n">
        <v>38.9</v>
      </c>
      <c r="C4" s="8" t="n">
        <v>40.9</v>
      </c>
      <c r="D4" s="8" t="n">
        <v>40.6</v>
      </c>
    </row>
    <row r="5" spans="1:4">
      <c r="A5" s="4" t="s">
        <v>771</v>
      </c>
      <c r="B5" s="10" t="n">
        <v>38.9</v>
      </c>
      <c r="C5" s="10" t="n">
        <v>40.9</v>
      </c>
      <c r="D5" s="10" t="n">
        <v>40.6</v>
      </c>
    </row>
    <row r="6" spans="1:4">
      <c r="A6" s="4" t="s">
        <v>772</v>
      </c>
      <c r="B6" s="10" t="n">
        <v>8.199999999999999</v>
      </c>
    </row>
    <row r="7" spans="1:4">
      <c r="A7" s="4" t="s">
        <v>773</v>
      </c>
      <c r="B7" s="10" t="n">
        <v>5.1</v>
      </c>
      <c r="C7" s="10" t="n">
        <v>5.5</v>
      </c>
      <c r="D7" s="10" t="n">
        <v>5.8</v>
      </c>
    </row>
    <row r="8" spans="1:4">
      <c r="A8" s="4" t="s">
        <v>774</v>
      </c>
      <c r="B8" s="10" t="n">
        <v>2.3</v>
      </c>
      <c r="C8" s="6" t="n">
        <v>2</v>
      </c>
      <c r="D8" s="8" t="n">
        <v>2.4</v>
      </c>
    </row>
    <row r="9" spans="1:4">
      <c r="A9" s="4" t="s">
        <v>775</v>
      </c>
      <c r="B9" s="8" t="n">
        <v>8.1</v>
      </c>
    </row>
    <row r="10" spans="1:4">
      <c r="A10" s="4" t="s">
        <v>776</v>
      </c>
      <c r="B10" s="4" t="s">
        <v>777</v>
      </c>
    </row>
    <row r="11" spans="1:4">
      <c r="A11" s="4" t="s">
        <v>778</v>
      </c>
      <c r="B11" s="5" t="n">
        <v>20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6" t="n">
        <v>1944</v>
      </c>
      <c r="C3" s="6" t="n">
        <v>1885</v>
      </c>
    </row>
    <row r="4" spans="1:3">
      <c r="A4" s="4" t="s">
        <v>782</v>
      </c>
      <c r="B4" s="5" t="n">
        <v>5606</v>
      </c>
      <c r="C4" s="5" t="n">
        <v>7179</v>
      </c>
    </row>
    <row r="5" spans="1:3">
      <c r="A5" s="4" t="s">
        <v>783</v>
      </c>
      <c r="B5" s="5" t="n">
        <v>105894</v>
      </c>
      <c r="C5" s="5" t="n">
        <v>97247</v>
      </c>
    </row>
    <row r="6" spans="1:3">
      <c r="A6" s="4" t="s">
        <v>784</v>
      </c>
      <c r="B6" s="5" t="n">
        <v>0</v>
      </c>
      <c r="C6" s="5" t="n">
        <v>346</v>
      </c>
    </row>
    <row r="7" spans="1:3">
      <c r="A7" s="4" t="s">
        <v>128</v>
      </c>
      <c r="B7" s="5" t="n">
        <v>14770</v>
      </c>
      <c r="C7" s="5" t="n">
        <v>14784</v>
      </c>
    </row>
    <row r="8" spans="1:3">
      <c r="A8" s="4" t="s">
        <v>785</v>
      </c>
      <c r="B8" s="5" t="n">
        <v>128214</v>
      </c>
      <c r="C8" s="5" t="n">
        <v>121441</v>
      </c>
    </row>
    <row r="9" spans="1:3">
      <c r="A9" s="3" t="s">
        <v>786</v>
      </c>
    </row>
    <row r="10" spans="1:3">
      <c r="A10" s="4" t="s">
        <v>787</v>
      </c>
      <c r="B10" s="5" t="n">
        <v>62846</v>
      </c>
      <c r="C10" s="5" t="n">
        <v>55965</v>
      </c>
    </row>
    <row r="11" spans="1:3">
      <c r="A11" s="4" t="s">
        <v>161</v>
      </c>
      <c r="B11" s="5" t="n">
        <v>140019</v>
      </c>
      <c r="C11" s="5" t="n">
        <v>122354</v>
      </c>
    </row>
    <row r="12" spans="1:3">
      <c r="A12" s="4" t="s">
        <v>128</v>
      </c>
      <c r="B12" s="5" t="n">
        <v>30915</v>
      </c>
      <c r="C12" s="5" t="n">
        <v>28528</v>
      </c>
    </row>
    <row r="13" spans="1:3">
      <c r="A13" s="4" t="s">
        <v>788</v>
      </c>
      <c r="B13" s="5" t="n">
        <v>233780</v>
      </c>
      <c r="C13" s="5" t="n">
        <v>206847</v>
      </c>
    </row>
    <row r="14" spans="1:3">
      <c r="A14" s="4" t="s">
        <v>789</v>
      </c>
      <c r="B14" s="6" t="n">
        <v>-105566</v>
      </c>
      <c r="C14" s="6" t="n">
        <v>-854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79</v>
      </c>
    </row>
    <row r="3" spans="1:4">
      <c r="A3" s="3" t="s">
        <v>791</v>
      </c>
    </row>
    <row r="4" spans="1:4">
      <c r="A4" s="4" t="s">
        <v>792</v>
      </c>
      <c r="B4" s="6" t="n">
        <v>289953</v>
      </c>
      <c r="C4" s="6" t="n">
        <v>467577</v>
      </c>
      <c r="D4" s="6" t="n">
        <v>540090</v>
      </c>
    </row>
    <row r="5" spans="1:4">
      <c r="A5" s="4" t="s">
        <v>793</v>
      </c>
      <c r="B5" s="5" t="n">
        <v>16309</v>
      </c>
      <c r="C5" s="5" t="n">
        <v>-13053</v>
      </c>
      <c r="D5" s="5" t="n">
        <v>7558</v>
      </c>
    </row>
    <row r="6" spans="1:4">
      <c r="A6" s="4" t="s">
        <v>794</v>
      </c>
      <c r="B6" s="5" t="n">
        <v>306262</v>
      </c>
      <c r="C6" s="5" t="n">
        <v>454524</v>
      </c>
      <c r="D6" s="5" t="n">
        <v>547648</v>
      </c>
    </row>
    <row r="7" spans="1:4">
      <c r="A7" s="4" t="s">
        <v>795</v>
      </c>
      <c r="B7" s="5" t="n">
        <v>59487</v>
      </c>
      <c r="C7" s="5" t="n">
        <v>41183</v>
      </c>
      <c r="D7" s="5" t="n">
        <v>49016</v>
      </c>
    </row>
    <row r="8" spans="1:4">
      <c r="A8" s="4" t="s">
        <v>796</v>
      </c>
      <c r="B8" s="5" t="n">
        <v>3851</v>
      </c>
      <c r="C8" s="5" t="n">
        <v>8293</v>
      </c>
      <c r="D8" s="5" t="n">
        <v>2836</v>
      </c>
    </row>
    <row r="9" spans="1:4">
      <c r="A9" s="4" t="s">
        <v>797</v>
      </c>
      <c r="B9" s="5" t="n">
        <v>63338</v>
      </c>
      <c r="C9" s="5" t="n">
        <v>49476</v>
      </c>
      <c r="D9" s="5" t="n">
        <v>51852</v>
      </c>
    </row>
    <row r="10" spans="1:4">
      <c r="A10" s="4" t="s">
        <v>798</v>
      </c>
      <c r="B10" s="5" t="n">
        <v>349440</v>
      </c>
      <c r="C10" s="5" t="n">
        <v>508760</v>
      </c>
      <c r="D10" s="5" t="n">
        <v>589106</v>
      </c>
    </row>
    <row r="11" spans="1:4">
      <c r="A11" s="4" t="s">
        <v>799</v>
      </c>
      <c r="B11" s="5" t="n">
        <v>20160</v>
      </c>
      <c r="C11" s="5" t="n">
        <v>-4760</v>
      </c>
      <c r="D11" s="5" t="n">
        <v>10394</v>
      </c>
    </row>
    <row r="12" spans="1:4">
      <c r="A12" s="4" t="s">
        <v>92</v>
      </c>
      <c r="B12" s="6" t="n">
        <v>369600</v>
      </c>
      <c r="C12" s="6" t="n">
        <v>504000</v>
      </c>
      <c r="D12" s="6" t="n">
        <v>599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79</v>
      </c>
    </row>
    <row r="3" spans="1:4">
      <c r="A3" s="3" t="s">
        <v>801</v>
      </c>
    </row>
    <row r="4" spans="1:4">
      <c r="A4" s="4" t="s">
        <v>802</v>
      </c>
      <c r="B4" s="6" t="n">
        <v>355758</v>
      </c>
      <c r="C4" s="6" t="n">
        <v>573231</v>
      </c>
      <c r="D4" s="6" t="n">
        <v>573020</v>
      </c>
    </row>
    <row r="5" spans="1:4">
      <c r="A5" s="4" t="s">
        <v>803</v>
      </c>
      <c r="B5" s="5" t="n">
        <v>56345</v>
      </c>
      <c r="C5" s="5" t="n">
        <v>39062</v>
      </c>
      <c r="D5" s="5" t="n">
        <v>35285</v>
      </c>
    </row>
    <row r="6" spans="1:4">
      <c r="A6" s="4" t="s">
        <v>111</v>
      </c>
      <c r="B6" s="5" t="n">
        <v>-34703</v>
      </c>
      <c r="C6" s="5" t="n">
        <v>-48688</v>
      </c>
      <c r="D6" s="5" t="n">
        <v>0</v>
      </c>
    </row>
    <row r="7" spans="1:4">
      <c r="A7" s="4" t="s">
        <v>804</v>
      </c>
      <c r="B7" s="5" t="n">
        <v>-1262</v>
      </c>
      <c r="C7" s="5" t="n">
        <v>-53240</v>
      </c>
      <c r="D7" s="5" t="n">
        <v>0</v>
      </c>
    </row>
    <row r="8" spans="1:4">
      <c r="A8" s="4" t="s">
        <v>805</v>
      </c>
      <c r="B8" s="5" t="n">
        <v>-6538</v>
      </c>
      <c r="C8" s="5" t="n">
        <v>-6365</v>
      </c>
      <c r="D8" s="5" t="n">
        <v>-8805</v>
      </c>
    </row>
    <row r="9" spans="1:4">
      <c r="A9" s="4" t="s">
        <v>92</v>
      </c>
      <c r="B9" s="6" t="n">
        <v>369600</v>
      </c>
      <c r="C9" s="6" t="n">
        <v>504000</v>
      </c>
      <c r="D9" s="6" t="n">
        <v>599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79</v>
      </c>
    </row>
    <row r="3" spans="1:4">
      <c r="A3" s="3" t="s">
        <v>807</v>
      </c>
    </row>
    <row r="4" spans="1:4">
      <c r="A4" s="4" t="s">
        <v>808</v>
      </c>
      <c r="B4" s="6" t="n">
        <v>35388</v>
      </c>
      <c r="C4" s="6" t="n">
        <v>34798</v>
      </c>
      <c r="D4" s="6" t="n">
        <v>36928</v>
      </c>
    </row>
    <row r="5" spans="1:4">
      <c r="A5" s="4" t="s">
        <v>809</v>
      </c>
      <c r="B5" s="5" t="n">
        <v>3550</v>
      </c>
      <c r="C5" s="5" t="n">
        <v>6299</v>
      </c>
      <c r="D5" s="5" t="n">
        <v>6116</v>
      </c>
    </row>
    <row r="6" spans="1:4">
      <c r="A6" s="4" t="s">
        <v>810</v>
      </c>
      <c r="B6" s="5" t="n">
        <v>4255</v>
      </c>
      <c r="C6" s="5" t="n">
        <v>0</v>
      </c>
      <c r="D6" s="5" t="n">
        <v>0</v>
      </c>
    </row>
    <row r="7" spans="1:4">
      <c r="A7" s="4" t="s">
        <v>811</v>
      </c>
      <c r="B7" s="5" t="n">
        <v>-2792</v>
      </c>
      <c r="C7" s="5" t="n">
        <v>0</v>
      </c>
      <c r="D7" s="5" t="n">
        <v>-195</v>
      </c>
    </row>
    <row r="8" spans="1:4">
      <c r="A8" s="4" t="s">
        <v>812</v>
      </c>
      <c r="B8" s="5" t="n">
        <v>-6635</v>
      </c>
      <c r="C8" s="5" t="n">
        <v>-5709</v>
      </c>
      <c r="D8" s="5" t="n">
        <v>-8051</v>
      </c>
    </row>
    <row r="9" spans="1:4">
      <c r="A9" s="4" t="s">
        <v>813</v>
      </c>
      <c r="B9" s="6" t="n">
        <v>33766</v>
      </c>
      <c r="C9" s="6" t="n">
        <v>35388</v>
      </c>
      <c r="D9" s="6" t="n">
        <v>347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814</v>
      </c>
      <c r="B1" s="2" t="s">
        <v>815</v>
      </c>
      <c r="C1" s="2" t="s">
        <v>1</v>
      </c>
      <c r="E1" s="2" t="s">
        <v>816</v>
      </c>
    </row>
    <row r="2" spans="1:5">
      <c r="B2" s="2" t="s">
        <v>599</v>
      </c>
      <c r="C2" s="2" t="s">
        <v>2</v>
      </c>
      <c r="D2" s="2" t="s">
        <v>35</v>
      </c>
      <c r="E2" s="2" t="s">
        <v>599</v>
      </c>
    </row>
    <row r="3" spans="1:5">
      <c r="A3" s="3" t="s">
        <v>198</v>
      </c>
    </row>
    <row r="4" spans="1:5">
      <c r="A4" s="4" t="s">
        <v>604</v>
      </c>
      <c r="C4" s="5" t="n">
        <v>6061</v>
      </c>
      <c r="D4" s="5" t="n">
        <v>9301</v>
      </c>
    </row>
    <row r="5" spans="1:5">
      <c r="A5" s="4" t="s">
        <v>605</v>
      </c>
      <c r="C5" s="7" t="n">
        <v>282.8</v>
      </c>
      <c r="D5" s="7" t="n">
        <v>233.57</v>
      </c>
    </row>
    <row r="6" spans="1:5">
      <c r="A6" s="4" t="s">
        <v>606</v>
      </c>
      <c r="C6" s="6" t="n">
        <v>1713953</v>
      </c>
      <c r="D6" s="6" t="n">
        <v>2172437</v>
      </c>
    </row>
    <row r="7" spans="1:5">
      <c r="A7" s="4" t="s">
        <v>607</v>
      </c>
    </row>
    <row r="8" spans="1:5">
      <c r="A8" s="3" t="s">
        <v>198</v>
      </c>
    </row>
    <row r="9" spans="1:5">
      <c r="A9" s="4" t="s">
        <v>604</v>
      </c>
      <c r="B9" s="5" t="n">
        <v>800</v>
      </c>
      <c r="E9" s="5" t="n">
        <v>73100</v>
      </c>
    </row>
    <row r="10" spans="1:5">
      <c r="A10" s="4" t="s">
        <v>605</v>
      </c>
      <c r="B10" s="7" t="n">
        <v>342.95</v>
      </c>
      <c r="E10" s="7" t="n">
        <v>150.73</v>
      </c>
    </row>
    <row r="11" spans="1:5">
      <c r="A11" s="4" t="s">
        <v>606</v>
      </c>
      <c r="B11" s="6" t="n">
        <v>268900</v>
      </c>
      <c r="E11" s="6" t="n">
        <v>11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17</v>
      </c>
      <c r="C1" s="2" t="s">
        <v>616</v>
      </c>
      <c r="S1" s="2" t="s">
        <v>1</v>
      </c>
    </row>
    <row r="2" spans="1:21">
      <c r="C2" s="2" t="s">
        <v>2</v>
      </c>
      <c r="E2" s="2" t="s">
        <v>617</v>
      </c>
      <c r="G2" s="2" t="s">
        <v>4</v>
      </c>
      <c r="I2" s="2" t="s">
        <v>618</v>
      </c>
      <c r="K2" s="2" t="s">
        <v>35</v>
      </c>
      <c r="M2" s="2" t="s">
        <v>619</v>
      </c>
      <c r="O2" s="2" t="s">
        <v>620</v>
      </c>
      <c r="Q2" s="2" t="s">
        <v>621</v>
      </c>
      <c r="S2" s="2" t="s">
        <v>2</v>
      </c>
      <c r="T2" s="2" t="s">
        <v>35</v>
      </c>
      <c r="U2" s="2" t="s">
        <v>79</v>
      </c>
    </row>
    <row r="3" spans="1:21">
      <c r="A3" s="3" t="s">
        <v>818</v>
      </c>
    </row>
    <row r="4" spans="1:21">
      <c r="A4" s="4" t="s">
        <v>93</v>
      </c>
      <c r="C4" s="6" t="n">
        <v>300357</v>
      </c>
      <c r="E4" s="6" t="n">
        <v>366151</v>
      </c>
      <c r="G4" s="6" t="n">
        <v>353073</v>
      </c>
      <c r="I4" s="6" t="n">
        <v>304906</v>
      </c>
      <c r="K4" s="6" t="n">
        <v>302315</v>
      </c>
      <c r="M4" s="6" t="n">
        <v>283734</v>
      </c>
      <c r="O4" s="6" t="n">
        <v>282821</v>
      </c>
      <c r="Q4" s="6" t="n">
        <v>264934</v>
      </c>
      <c r="S4" s="6" t="n">
        <v>1324487</v>
      </c>
      <c r="T4" s="6" t="n">
        <v>1133804</v>
      </c>
      <c r="U4" s="6" t="n">
        <v>1037691</v>
      </c>
    </row>
    <row r="5" spans="1:21">
      <c r="A5" s="3" t="s">
        <v>819</v>
      </c>
    </row>
    <row r="6" spans="1:21">
      <c r="A6" s="4" t="s">
        <v>820</v>
      </c>
      <c r="S6" s="5" t="n">
        <v>81406</v>
      </c>
      <c r="T6" s="5" t="n">
        <v>88426</v>
      </c>
      <c r="U6" s="5" t="n">
        <v>95447</v>
      </c>
    </row>
    <row r="7" spans="1:21">
      <c r="A7" s="4" t="s">
        <v>821</v>
      </c>
      <c r="B7" s="4" t="s">
        <v>526</v>
      </c>
      <c r="S7" s="5" t="n">
        <v>874</v>
      </c>
      <c r="T7" s="5" t="n">
        <v>1076</v>
      </c>
      <c r="U7" s="5" t="n">
        <v>1273</v>
      </c>
    </row>
    <row r="8" spans="1:21">
      <c r="A8" s="4" t="s">
        <v>822</v>
      </c>
      <c r="S8" s="5" t="n">
        <v>82280</v>
      </c>
      <c r="T8" s="5" t="n">
        <v>89502</v>
      </c>
      <c r="U8" s="5" t="n">
        <v>96720</v>
      </c>
    </row>
    <row r="9" spans="1:21">
      <c r="A9" s="4" t="s">
        <v>95</v>
      </c>
      <c r="C9" s="7" t="n">
        <v>3.76</v>
      </c>
      <c r="D9" s="4" t="s">
        <v>531</v>
      </c>
      <c r="E9" s="7" t="n">
        <v>4.54</v>
      </c>
      <c r="F9" s="4" t="s">
        <v>531</v>
      </c>
      <c r="G9" s="7" t="n">
        <v>4.32</v>
      </c>
      <c r="H9" s="4" t="s">
        <v>531</v>
      </c>
      <c r="I9" s="7" t="n">
        <v>3.65</v>
      </c>
      <c r="J9" s="4" t="s">
        <v>531</v>
      </c>
      <c r="K9" s="7" t="n">
        <v>3.56</v>
      </c>
      <c r="L9" s="4" t="s">
        <v>531</v>
      </c>
      <c r="M9" s="7" t="n">
        <v>3.26</v>
      </c>
      <c r="N9" s="4" t="s">
        <v>531</v>
      </c>
      <c r="O9" s="7" t="n">
        <v>3.14</v>
      </c>
      <c r="P9" s="4" t="s">
        <v>531</v>
      </c>
      <c r="Q9" s="7" t="n">
        <v>2.88</v>
      </c>
      <c r="R9" s="4" t="s">
        <v>531</v>
      </c>
      <c r="S9" s="7" t="n">
        <v>16.27</v>
      </c>
      <c r="T9" s="7" t="n">
        <v>12.82</v>
      </c>
      <c r="U9" s="7" t="n">
        <v>10.87</v>
      </c>
    </row>
    <row r="10" spans="1:21">
      <c r="A10" s="4" t="s">
        <v>98</v>
      </c>
      <c r="C10" s="7" t="n">
        <v>3.72</v>
      </c>
      <c r="D10" s="4" t="s">
        <v>531</v>
      </c>
      <c r="E10" s="7" t="n">
        <v>4.5</v>
      </c>
      <c r="F10" s="4" t="s">
        <v>531</v>
      </c>
      <c r="G10" s="7" t="n">
        <v>4.28</v>
      </c>
      <c r="H10" s="4" t="s">
        <v>531</v>
      </c>
      <c r="I10" s="7" t="n">
        <v>3.61</v>
      </c>
      <c r="J10" s="4" t="s">
        <v>531</v>
      </c>
      <c r="K10" s="7" t="n">
        <v>3.52</v>
      </c>
      <c r="L10" s="4" t="s">
        <v>531</v>
      </c>
      <c r="M10" s="7" t="n">
        <v>3.22</v>
      </c>
      <c r="N10" s="4" t="s">
        <v>531</v>
      </c>
      <c r="O10" s="7" t="n">
        <v>3.1</v>
      </c>
      <c r="P10" s="4" t="s">
        <v>531</v>
      </c>
      <c r="Q10" s="7" t="n">
        <v>2.83</v>
      </c>
      <c r="R10" s="4" t="s">
        <v>531</v>
      </c>
      <c r="S10" s="7" t="n">
        <v>16.1</v>
      </c>
      <c r="T10" s="7" t="n">
        <v>12.67</v>
      </c>
      <c r="U10" s="7" t="n">
        <v>10.73</v>
      </c>
    </row>
    <row r="11" spans="1:21">
      <c r="A11" s="4" t="s">
        <v>823</v>
      </c>
      <c r="B11" s="4" t="s">
        <v>526</v>
      </c>
      <c r="S11" s="5" t="n">
        <v>567</v>
      </c>
      <c r="T11" s="5" t="n">
        <v>715</v>
      </c>
      <c r="U11" s="5" t="n">
        <v>332</v>
      </c>
    </row>
    <row r="12" spans="1:21">
      <c r="A12" s="4" t="s">
        <v>824</v>
      </c>
      <c r="B12" s="4" t="s">
        <v>526</v>
      </c>
      <c r="S12" s="7" t="n">
        <v>268.55</v>
      </c>
      <c r="T12" s="7" t="n">
        <v>252.16</v>
      </c>
      <c r="U12" s="7" t="n">
        <v>265.77</v>
      </c>
    </row>
    <row r="13" spans="1:21"/>
    <row r="14" spans="1:21">
      <c r="A14" s="4" t="s">
        <v>526</v>
      </c>
      <c r="B14" s="4" t="s">
        <v>825</v>
      </c>
    </row>
    <row r="15" spans="1:21">
      <c r="A15" s="4" t="s">
        <v>531</v>
      </c>
      <c r="B15" s="4" t="s">
        <v>826</v>
      </c>
    </row>
  </sheetData>
  <mergeCells count="14">
    <mergeCell ref="A1:B2"/>
    <mergeCell ref="C1:R1"/>
    <mergeCell ref="S1:U1"/>
    <mergeCell ref="C2:D2"/>
    <mergeCell ref="E2:F2"/>
    <mergeCell ref="G2:H2"/>
    <mergeCell ref="I2:J2"/>
    <mergeCell ref="K2:L2"/>
    <mergeCell ref="M2:N2"/>
    <mergeCell ref="O2:P2"/>
    <mergeCell ref="Q2:R2"/>
    <mergeCell ref="A13:T13"/>
    <mergeCell ref="B14:T14"/>
    <mergeCell ref="B15:T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7</v>
      </c>
      <c r="B1" s="2" t="s">
        <v>616</v>
      </c>
      <c r="R1" s="2" t="s">
        <v>1</v>
      </c>
    </row>
    <row r="2" spans="1:20">
      <c r="B2" s="2" t="s">
        <v>2</v>
      </c>
      <c r="D2" s="2" t="s">
        <v>617</v>
      </c>
      <c r="F2" s="2" t="s">
        <v>4</v>
      </c>
      <c r="H2" s="2" t="s">
        <v>618</v>
      </c>
      <c r="J2" s="2" t="s">
        <v>35</v>
      </c>
      <c r="L2" s="2" t="s">
        <v>619</v>
      </c>
      <c r="N2" s="2" t="s">
        <v>620</v>
      </c>
      <c r="P2" s="2" t="s">
        <v>621</v>
      </c>
      <c r="R2" s="2" t="s">
        <v>2</v>
      </c>
      <c r="S2" s="2" t="s">
        <v>35</v>
      </c>
      <c r="T2" s="2" t="s">
        <v>79</v>
      </c>
    </row>
    <row r="3" spans="1:20">
      <c r="A3" s="3" t="s">
        <v>203</v>
      </c>
    </row>
    <row r="4" spans="1:20">
      <c r="A4" s="4" t="s">
        <v>81</v>
      </c>
      <c r="B4" s="6" t="n">
        <v>2314957</v>
      </c>
      <c r="D4" s="6" t="n">
        <v>2482717</v>
      </c>
      <c r="F4" s="6" t="n">
        <v>2456073</v>
      </c>
      <c r="H4" s="6" t="n">
        <v>2282681</v>
      </c>
      <c r="J4" s="6" t="n">
        <v>2190808</v>
      </c>
      <c r="L4" s="6" t="n">
        <v>2339830</v>
      </c>
      <c r="N4" s="6" t="n">
        <v>2290829</v>
      </c>
      <c r="P4" s="6" t="n">
        <v>2156259</v>
      </c>
      <c r="R4" s="6" t="n">
        <v>9536428</v>
      </c>
      <c r="S4" s="6" t="n">
        <v>8977726</v>
      </c>
      <c r="T4" s="6" t="n">
        <v>8593096</v>
      </c>
    </row>
    <row r="5" spans="1:20">
      <c r="A5" s="4" t="s">
        <v>83</v>
      </c>
      <c r="B5" s="5" t="n">
        <v>1234315</v>
      </c>
      <c r="D5" s="5" t="n">
        <v>1315755</v>
      </c>
      <c r="F5" s="5" t="n">
        <v>1288638</v>
      </c>
      <c r="H5" s="5" t="n">
        <v>1201258</v>
      </c>
      <c r="J5" s="5" t="n">
        <v>1159180</v>
      </c>
      <c r="L5" s="5" t="n">
        <v>1230294</v>
      </c>
      <c r="N5" s="5" t="n">
        <v>1200062</v>
      </c>
      <c r="P5" s="5" t="n">
        <v>1131147</v>
      </c>
      <c r="R5" s="5" t="n">
        <v>5039966</v>
      </c>
      <c r="S5" s="5" t="n">
        <v>4720683</v>
      </c>
      <c r="T5" s="5" t="n">
        <v>4509011</v>
      </c>
    </row>
    <row r="6" spans="1:20">
      <c r="A6" s="4" t="s">
        <v>85</v>
      </c>
      <c r="B6" s="5" t="n">
        <v>428040</v>
      </c>
      <c r="D6" s="5" t="n">
        <v>485148</v>
      </c>
      <c r="F6" s="5" t="n">
        <v>479150</v>
      </c>
      <c r="H6" s="5" t="n">
        <v>422846</v>
      </c>
      <c r="J6" s="5" t="n">
        <v>402835</v>
      </c>
      <c r="L6" s="5" t="n">
        <v>461963</v>
      </c>
      <c r="N6" s="5" t="n">
        <v>457445</v>
      </c>
      <c r="P6" s="5" t="n">
        <v>403157</v>
      </c>
      <c r="R6" s="5" t="n">
        <v>1815184</v>
      </c>
      <c r="S6" s="5" t="n">
        <v>1725400</v>
      </c>
      <c r="T6" s="5" t="n">
        <v>1699206</v>
      </c>
    </row>
    <row r="7" spans="1:20">
      <c r="A7" s="4" t="s">
        <v>93</v>
      </c>
      <c r="B7" s="6" t="n">
        <v>300357</v>
      </c>
      <c r="D7" s="6" t="n">
        <v>366151</v>
      </c>
      <c r="F7" s="6" t="n">
        <v>353073</v>
      </c>
      <c r="H7" s="6" t="n">
        <v>304906</v>
      </c>
      <c r="J7" s="6" t="n">
        <v>302315</v>
      </c>
      <c r="L7" s="6" t="n">
        <v>283734</v>
      </c>
      <c r="N7" s="6" t="n">
        <v>282821</v>
      </c>
      <c r="P7" s="6" t="n">
        <v>264934</v>
      </c>
      <c r="R7" s="6" t="n">
        <v>1324487</v>
      </c>
      <c r="S7" s="6" t="n">
        <v>1133804</v>
      </c>
      <c r="T7" s="6" t="n">
        <v>1037691</v>
      </c>
    </row>
    <row r="8" spans="1:20">
      <c r="A8" s="4" t="s">
        <v>95</v>
      </c>
      <c r="B8" s="7" t="n">
        <v>3.76</v>
      </c>
      <c r="C8" s="4" t="s">
        <v>526</v>
      </c>
      <c r="D8" s="7" t="n">
        <v>4.54</v>
      </c>
      <c r="E8" s="4" t="s">
        <v>526</v>
      </c>
      <c r="F8" s="7" t="n">
        <v>4.32</v>
      </c>
      <c r="G8" s="4" t="s">
        <v>526</v>
      </c>
      <c r="H8" s="7" t="n">
        <v>3.65</v>
      </c>
      <c r="I8" s="4" t="s">
        <v>526</v>
      </c>
      <c r="J8" s="7" t="n">
        <v>3.56</v>
      </c>
      <c r="K8" s="4" t="s">
        <v>526</v>
      </c>
      <c r="L8" s="7" t="n">
        <v>3.26</v>
      </c>
      <c r="M8" s="4" t="s">
        <v>526</v>
      </c>
      <c r="N8" s="7" t="n">
        <v>3.14</v>
      </c>
      <c r="O8" s="4" t="s">
        <v>526</v>
      </c>
      <c r="P8" s="7" t="n">
        <v>2.88</v>
      </c>
      <c r="Q8" s="4" t="s">
        <v>526</v>
      </c>
      <c r="R8" s="7" t="n">
        <v>16.27</v>
      </c>
      <c r="S8" s="7" t="n">
        <v>12.82</v>
      </c>
      <c r="T8" s="7" t="n">
        <v>10.87</v>
      </c>
    </row>
    <row r="9" spans="1:20">
      <c r="A9" s="4" t="s">
        <v>98</v>
      </c>
      <c r="B9" s="7" t="n">
        <v>3.72</v>
      </c>
      <c r="C9" s="4" t="s">
        <v>526</v>
      </c>
      <c r="D9" s="7" t="n">
        <v>4.5</v>
      </c>
      <c r="E9" s="4" t="s">
        <v>526</v>
      </c>
      <c r="F9" s="7" t="n">
        <v>4.28</v>
      </c>
      <c r="G9" s="4" t="s">
        <v>526</v>
      </c>
      <c r="H9" s="7" t="n">
        <v>3.61</v>
      </c>
      <c r="I9" s="4" t="s">
        <v>526</v>
      </c>
      <c r="J9" s="7" t="n">
        <v>3.52</v>
      </c>
      <c r="K9" s="4" t="s">
        <v>526</v>
      </c>
      <c r="L9" s="7" t="n">
        <v>3.22</v>
      </c>
      <c r="M9" s="4" t="s">
        <v>526</v>
      </c>
      <c r="N9" s="7" t="n">
        <v>3.1</v>
      </c>
      <c r="O9" s="4" t="s">
        <v>526</v>
      </c>
      <c r="P9" s="7" t="n">
        <v>2.83</v>
      </c>
      <c r="Q9" s="4" t="s">
        <v>526</v>
      </c>
      <c r="R9" s="7" t="n">
        <v>16.1</v>
      </c>
      <c r="S9" s="7" t="n">
        <v>12.67</v>
      </c>
      <c r="T9" s="7" t="n">
        <v>10.73</v>
      </c>
    </row>
    <row r="10" spans="1:20"/>
    <row r="11" spans="1:20">
      <c r="A11" s="4" t="s">
        <v>526</v>
      </c>
      <c r="B11" s="4" t="s">
        <v>82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828</v>
      </c>
      <c r="C1" s="2" t="s">
        <v>1</v>
      </c>
    </row>
    <row r="2" spans="1:5">
      <c r="C2" s="2" t="s">
        <v>2</v>
      </c>
      <c r="D2" s="2" t="s">
        <v>35</v>
      </c>
      <c r="E2" s="2" t="s">
        <v>79</v>
      </c>
    </row>
    <row r="3" spans="1:5">
      <c r="A3" s="3" t="s">
        <v>829</v>
      </c>
    </row>
    <row r="4" spans="1:5">
      <c r="A4" s="4" t="s">
        <v>830</v>
      </c>
      <c r="C4" s="6" t="n">
        <v>12717</v>
      </c>
      <c r="D4" s="6" t="n">
        <v>12040</v>
      </c>
      <c r="E4" s="6" t="n">
        <v>9637</v>
      </c>
    </row>
    <row r="5" spans="1:5">
      <c r="A5" s="4" t="s">
        <v>831</v>
      </c>
      <c r="C5" s="5" t="n">
        <v>9475</v>
      </c>
      <c r="D5" s="5" t="n">
        <v>8598</v>
      </c>
      <c r="E5" s="5" t="n">
        <v>9587</v>
      </c>
    </row>
    <row r="6" spans="1:5">
      <c r="A6" s="4" t="s">
        <v>832</v>
      </c>
      <c r="C6" s="5" t="n">
        <v>0</v>
      </c>
      <c r="D6" s="5" t="n">
        <v>0</v>
      </c>
      <c r="E6" s="5" t="n">
        <v>0</v>
      </c>
    </row>
    <row r="7" spans="1:5">
      <c r="A7" s="4" t="s">
        <v>833</v>
      </c>
      <c r="B7" s="4" t="s">
        <v>526</v>
      </c>
      <c r="C7" s="5" t="n">
        <v>8954</v>
      </c>
      <c r="D7" s="5" t="n">
        <v>7921</v>
      </c>
      <c r="E7" s="5" t="n">
        <v>7184</v>
      </c>
    </row>
    <row r="8" spans="1:5">
      <c r="A8" s="4" t="s">
        <v>834</v>
      </c>
      <c r="C8" s="6" t="n">
        <v>13238</v>
      </c>
      <c r="D8" s="6" t="n">
        <v>12717</v>
      </c>
      <c r="E8" s="6" t="n">
        <v>12040</v>
      </c>
    </row>
    <row r="9" spans="1:5"/>
    <row r="10" spans="1:5">
      <c r="A10" s="4" t="s">
        <v>526</v>
      </c>
      <c r="B10" s="4" t="s">
        <v>835</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3:36Z</dcterms:created>
  <dcterms:modified xmlns:dcterms="http://purl.org/dc/terms/" xmlns:xsi="http://www.w3.org/2001/XMLSchema-instance" xsi:type="dcterms:W3CDTF">2019-02-27T16:33:36Z</dcterms:modified>
</cp:coreProperties>
</file>